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Property and Equipment" sheetId="10" state="visible" r:id="rId10"/>
    <sheet xmlns:r="http://schemas.openxmlformats.org/officeDocument/2006/relationships" name="Inventory, Net" sheetId="11" state="visible" r:id="rId11"/>
    <sheet xmlns:r="http://schemas.openxmlformats.org/officeDocument/2006/relationships" name="Intangibles" sheetId="12" state="visible" r:id="rId12"/>
    <sheet xmlns:r="http://schemas.openxmlformats.org/officeDocument/2006/relationships" name="Other Current Liabilities" sheetId="13" state="visible" r:id="rId13"/>
    <sheet xmlns:r="http://schemas.openxmlformats.org/officeDocument/2006/relationships" name="Loss Per Share of Common Shares" sheetId="14" state="visible" r:id="rId14"/>
    <sheet xmlns:r="http://schemas.openxmlformats.org/officeDocument/2006/relationships" name="Long-Term Debt - Related Party" sheetId="15" state="visible" r:id="rId15"/>
    <sheet xmlns:r="http://schemas.openxmlformats.org/officeDocument/2006/relationships" name="Employee Benefits" sheetId="16" state="visible" r:id="rId16"/>
    <sheet xmlns:r="http://schemas.openxmlformats.org/officeDocument/2006/relationships" name="Stockholders' Equity and Additi" sheetId="17" state="visible" r:id="rId17"/>
    <sheet xmlns:r="http://schemas.openxmlformats.org/officeDocument/2006/relationships" name="Revenue and Deferred revenu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Operating Leas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operty and Equipment (Tables)" sheetId="27" state="visible" r:id="rId27"/>
    <sheet xmlns:r="http://schemas.openxmlformats.org/officeDocument/2006/relationships" name="Inventory, Net (Tables)" sheetId="28" state="visible" r:id="rId28"/>
    <sheet xmlns:r="http://schemas.openxmlformats.org/officeDocument/2006/relationships" name="Intangibles (Tables)" sheetId="29" state="visible" r:id="rId29"/>
    <sheet xmlns:r="http://schemas.openxmlformats.org/officeDocument/2006/relationships" name="Other Current Liabilities (Tabl" sheetId="30" state="visible" r:id="rId30"/>
    <sheet xmlns:r="http://schemas.openxmlformats.org/officeDocument/2006/relationships" name="Loss Per Share of Common Shar_2" sheetId="31" state="visible" r:id="rId31"/>
    <sheet xmlns:r="http://schemas.openxmlformats.org/officeDocument/2006/relationships" name="Long-Term Debt - Related Party " sheetId="32" state="visible" r:id="rId32"/>
    <sheet xmlns:r="http://schemas.openxmlformats.org/officeDocument/2006/relationships" name="Stockholders' Equity and Addi_2" sheetId="33" state="visible" r:id="rId33"/>
    <sheet xmlns:r="http://schemas.openxmlformats.org/officeDocument/2006/relationships" name="Revenue and Deferred Revenue (T" sheetId="34" state="visible" r:id="rId34"/>
    <sheet xmlns:r="http://schemas.openxmlformats.org/officeDocument/2006/relationships" name="Income Taxes (Tables)" sheetId="35" state="visible" r:id="rId35"/>
    <sheet xmlns:r="http://schemas.openxmlformats.org/officeDocument/2006/relationships" name="Operating Leases (Tables)" sheetId="36" state="visible" r:id="rId36"/>
    <sheet xmlns:r="http://schemas.openxmlformats.org/officeDocument/2006/relationships" name="Segment Information (Tables)" sheetId="37" state="visible" r:id="rId37"/>
    <sheet xmlns:r="http://schemas.openxmlformats.org/officeDocument/2006/relationships" name="Nature of Business and Contin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New Accounting Pronouncements ("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Inventory, Net (Details Narrati" sheetId="44" state="visible" r:id="rId44"/>
    <sheet xmlns:r="http://schemas.openxmlformats.org/officeDocument/2006/relationships" name="Inventory, Net - Schedule of In" sheetId="45" state="visible" r:id="rId45"/>
    <sheet xmlns:r="http://schemas.openxmlformats.org/officeDocument/2006/relationships" name="Intangibles (Details Narrative)" sheetId="46" state="visible" r:id="rId46"/>
    <sheet xmlns:r="http://schemas.openxmlformats.org/officeDocument/2006/relationships" name="Intangibles - Schedule of Intan" sheetId="47" state="visible" r:id="rId47"/>
    <sheet xmlns:r="http://schemas.openxmlformats.org/officeDocument/2006/relationships" name="Other Current Liabilities - Sch" sheetId="48" state="visible" r:id="rId48"/>
    <sheet xmlns:r="http://schemas.openxmlformats.org/officeDocument/2006/relationships" name="Loss Per Share of Common Shar_3" sheetId="49" state="visible" r:id="rId49"/>
    <sheet xmlns:r="http://schemas.openxmlformats.org/officeDocument/2006/relationships" name="Long-Term Debt - Related Part_2" sheetId="50" state="visible" r:id="rId50"/>
    <sheet xmlns:r="http://schemas.openxmlformats.org/officeDocument/2006/relationships" name="Long-Term Debt - Related Part_3" sheetId="51" state="visible" r:id="rId51"/>
    <sheet xmlns:r="http://schemas.openxmlformats.org/officeDocument/2006/relationships" name="Long-Term Debt - Related Part_4" sheetId="52" state="visible" r:id="rId52"/>
    <sheet xmlns:r="http://schemas.openxmlformats.org/officeDocument/2006/relationships" name="Long-Term Debt - Related Part_5" sheetId="53" state="visible" r:id="rId53"/>
    <sheet xmlns:r="http://schemas.openxmlformats.org/officeDocument/2006/relationships" name="Long-Term Debt - Related Part_6" sheetId="54" state="visible" r:id="rId54"/>
    <sheet xmlns:r="http://schemas.openxmlformats.org/officeDocument/2006/relationships" name="Employee Benefits (Details Narr" sheetId="55" state="visible" r:id="rId55"/>
    <sheet xmlns:r="http://schemas.openxmlformats.org/officeDocument/2006/relationships" name="Stockholders' Equity and Addi_3" sheetId="56" state="visible" r:id="rId56"/>
    <sheet xmlns:r="http://schemas.openxmlformats.org/officeDocument/2006/relationships" name="Stockholders' Equity and Addi_4" sheetId="57" state="visible" r:id="rId57"/>
    <sheet xmlns:r="http://schemas.openxmlformats.org/officeDocument/2006/relationships" name="Stockholders' Equity and Addi_5" sheetId="58" state="visible" r:id="rId58"/>
    <sheet xmlns:r="http://schemas.openxmlformats.org/officeDocument/2006/relationships" name="Stockholders' Equity and Addi_6" sheetId="59" state="visible" r:id="rId59"/>
    <sheet xmlns:r="http://schemas.openxmlformats.org/officeDocument/2006/relationships" name="Stockholders' Equity and Addi_7" sheetId="60" state="visible" r:id="rId60"/>
    <sheet xmlns:r="http://schemas.openxmlformats.org/officeDocument/2006/relationships" name="Stockholders' Equity and Addi_8" sheetId="61" state="visible" r:id="rId61"/>
    <sheet xmlns:r="http://schemas.openxmlformats.org/officeDocument/2006/relationships" name="Stockholders' Equity and Addi_9" sheetId="62" state="visible" r:id="rId62"/>
    <sheet xmlns:r="http://schemas.openxmlformats.org/officeDocument/2006/relationships" name="Stockholders' Equity and Add_10" sheetId="63" state="visible" r:id="rId63"/>
    <sheet xmlns:r="http://schemas.openxmlformats.org/officeDocument/2006/relationships" name="Revenue and Deferred Revenue (D" sheetId="64" state="visible" r:id="rId64"/>
    <sheet xmlns:r="http://schemas.openxmlformats.org/officeDocument/2006/relationships" name="Revenue and Deferred Revenue - " sheetId="65" state="visible" r:id="rId65"/>
    <sheet xmlns:r="http://schemas.openxmlformats.org/officeDocument/2006/relationships" name="Summary of Revenue Expected to " sheetId="66" state="visible" r:id="rId66"/>
    <sheet xmlns:r="http://schemas.openxmlformats.org/officeDocument/2006/relationships" name="Revenue and Deferred Revenue _2" sheetId="67" state="visible" r:id="rId67"/>
    <sheet xmlns:r="http://schemas.openxmlformats.org/officeDocument/2006/relationships" name="Income Taxes (Details Narrative" sheetId="68" state="visible" r:id="rId68"/>
    <sheet xmlns:r="http://schemas.openxmlformats.org/officeDocument/2006/relationships" name="Income Taxes - Schedule of Loss" sheetId="69" state="visible" r:id="rId69"/>
    <sheet xmlns:r="http://schemas.openxmlformats.org/officeDocument/2006/relationships" name="Income Taxes - Schedule of Comp"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Income Taxes - Schedule of NOL'" sheetId="73" state="visible" r:id="rId73"/>
    <sheet xmlns:r="http://schemas.openxmlformats.org/officeDocument/2006/relationships" name="Commitments and Contingencies (" sheetId="74" state="visible" r:id="rId74"/>
    <sheet xmlns:r="http://schemas.openxmlformats.org/officeDocument/2006/relationships" name="Operating Leases (Details Narra" sheetId="75" state="visible" r:id="rId75"/>
    <sheet xmlns:r="http://schemas.openxmlformats.org/officeDocument/2006/relationships" name="Operating Leases - Schedule of " sheetId="76" state="visible" r:id="rId76"/>
    <sheet xmlns:r="http://schemas.openxmlformats.org/officeDocument/2006/relationships" name="Segment Information (Details Na" sheetId="77" state="visible" r:id="rId77"/>
    <sheet xmlns:r="http://schemas.openxmlformats.org/officeDocument/2006/relationships" name="Segment Information - Schedule " sheetId="78" state="visible" r:id="rId78"/>
    <sheet xmlns:r="http://schemas.openxmlformats.org/officeDocument/2006/relationships" name="Segment Information - Schedul_2" sheetId="79" state="visible" r:id="rId79"/>
    <sheet xmlns:r="http://schemas.openxmlformats.org/officeDocument/2006/relationships" name="Related Party Transactions (Det" sheetId="80" state="visible" r:id="rId80"/>
    <sheet xmlns:r="http://schemas.openxmlformats.org/officeDocument/2006/relationships" name="Subsequent Events (Details Narr" sheetId="81" state="visible" r:id="rId81"/>
  </sheets>
  <definedNames/>
  <calcPr calcId="124519" fullCalcOnLoad="1"/>
</workbook>
</file>

<file path=xl/sharedStrings.xml><?xml version="1.0" encoding="utf-8"?>
<sst xmlns="http://schemas.openxmlformats.org/spreadsheetml/2006/main" uniqueCount="853">
  <si>
    <t>Document and Entity Information - USD ($)</t>
  </si>
  <si>
    <t>12 Months Ended</t>
  </si>
  <si>
    <t>Dec. 31, 2018</t>
  </si>
  <si>
    <t>Feb. 25, 2019</t>
  </si>
  <si>
    <t>Jun. 30, 2018</t>
  </si>
  <si>
    <t>Document And Entity Information</t>
  </si>
  <si>
    <t>Entity Registrant Name</t>
  </si>
  <si>
    <t>VBI Vaccines Inc/BC</t>
  </si>
  <si>
    <t>Entity Central Index Key</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Trading Symbol</t>
  </si>
  <si>
    <t>VBIV</t>
  </si>
  <si>
    <t>Document Fiscal Period Focus</t>
  </si>
  <si>
    <t>FY</t>
  </si>
  <si>
    <t>Document Fiscal Year Focus</t>
  </si>
  <si>
    <t>Consolidated Balance Sheets - USD ($) $ in Thousands</t>
  </si>
  <si>
    <t>Dec. 31, 2017</t>
  </si>
  <si>
    <t>CURRENT ASSETS</t>
  </si>
  <si>
    <t>Cash</t>
  </si>
  <si>
    <t>Accounts receivable, net</t>
  </si>
  <si>
    <t>Inventory, net</t>
  </si>
  <si>
    <t>Prepaid expenses</t>
  </si>
  <si>
    <t>Other current assets</t>
  </si>
  <si>
    <t>Total current assets</t>
  </si>
  <si>
    <t>NON-CURRENT ASSETS</t>
  </si>
  <si>
    <t>Other long-term assets</t>
  </si>
  <si>
    <t>Property and equipment, net</t>
  </si>
  <si>
    <t>Intangible assets, net</t>
  </si>
  <si>
    <t>Goodwill</t>
  </si>
  <si>
    <t>Total non-current assets</t>
  </si>
  <si>
    <t>TOTAL ASSETS</t>
  </si>
  <si>
    <t>CURRENT LIABILITIES</t>
  </si>
  <si>
    <t>Accounts payable</t>
  </si>
  <si>
    <t>Other current liabilities</t>
  </si>
  <si>
    <t>Deferred revenues</t>
  </si>
  <si>
    <t xml:space="preserve"> </t>
  </si>
  <si>
    <t>Current portion of long-term debt, net of debt discount - related party</t>
  </si>
  <si>
    <t>Total current liabilities</t>
  </si>
  <si>
    <t>NON-CURRENT LIABILITIES</t>
  </si>
  <si>
    <t>Long-term debt, net of debt discount - related party</t>
  </si>
  <si>
    <t>Liabilities for severance pay</t>
  </si>
  <si>
    <t>Deferred revenues, net of current portion</t>
  </si>
  <si>
    <t>Total non-current liabilities</t>
  </si>
  <si>
    <t>COMMITMENTS AND CONTINGENCIES (NOTES 14 and 15)</t>
  </si>
  <si>
    <t>STOCKHOLDERS' EQUITY</t>
  </si>
  <si>
    <t>Common shares (unlimited authorized; no par value) (2018 issued - 97,343,777; 2017 - issued 64,078,781)</t>
  </si>
  <si>
    <t>Additional paid-in capital</t>
  </si>
  <si>
    <t>Accumulated other comprehensive (loss) income</t>
  </si>
  <si>
    <t>Accumulated deficit</t>
  </si>
  <si>
    <t>Total stockholders' equity</t>
  </si>
  <si>
    <t>TOTAL LIABILITIES AND STOCKHOLDERS' EQUITY</t>
  </si>
  <si>
    <t>Consolidated Balance Sheets (Parenthetical) - $ / shares</t>
  </si>
  <si>
    <t>Statement of Financial Position [Abstract]</t>
  </si>
  <si>
    <t>Common stock, authorized unlimited</t>
  </si>
  <si>
    <t>Unlimited</t>
  </si>
  <si>
    <t>Common stock, no par value</t>
  </si>
  <si>
    <t>Common stock, shares issued</t>
  </si>
  <si>
    <t>Consolidated Statements of Operations and Comprehensive Loss - USD ($) $ in Thousands</t>
  </si>
  <si>
    <t>Income Statement [Abstract]</t>
  </si>
  <si>
    <t>Revenues</t>
  </si>
  <si>
    <t>Operating expenses:</t>
  </si>
  <si>
    <t>Cost of revenues</t>
  </si>
  <si>
    <t>Research and development</t>
  </si>
  <si>
    <t>General and administration</t>
  </si>
  <si>
    <t>Total operating expenses</t>
  </si>
  <si>
    <t>Net loss from operations</t>
  </si>
  <si>
    <t>Interest expense, net (including related party - see Note 9)</t>
  </si>
  <si>
    <t>Foreign exchange (loss) gain</t>
  </si>
  <si>
    <t>Loss before incomes taxes</t>
  </si>
  <si>
    <t>Income tax benefit</t>
  </si>
  <si>
    <t>NET LOSS</t>
  </si>
  <si>
    <t>Other comprehensive (loss) income - Currency translation adjustment</t>
  </si>
  <si>
    <t>COMPREHENSIVE LOSS</t>
  </si>
  <si>
    <t>Net loss per share of common shares, basic and diluted</t>
  </si>
  <si>
    <t>Weighted-average number of common shares outstanding, basic and diluted</t>
  </si>
  <si>
    <t>Consolidated Statements of Stockholders' Equity - USD ($) $ in Thousands</t>
  </si>
  <si>
    <t>Common Stock [Member]</t>
  </si>
  <si>
    <t>Additional Paid-in Capital [Member]</t>
  </si>
  <si>
    <t>Accumulated Other Comprehensive Income (Loss) - Currency Translation Adjustments [Member]</t>
  </si>
  <si>
    <t>Accumulated Deficit [Member]</t>
  </si>
  <si>
    <t>Total</t>
  </si>
  <si>
    <t>Balance at Dec. 31, 2016</t>
  </si>
  <si>
    <t>Balance, shares at Dec. 31, 2016</t>
  </si>
  <si>
    <t>Common shares issued in financing transaction</t>
  </si>
  <si>
    <t>Common shares issued in financing transaction, shares</t>
  </si>
  <si>
    <t>Warrants issued in connection with financing transaction</t>
  </si>
  <si>
    <t>Common shares issued on settlement agreement with Kevelt</t>
  </si>
  <si>
    <t>Common shares issued on settlement agreement with Kevelt, shares</t>
  </si>
  <si>
    <t>Warrant modification in connection with debt amendment</t>
  </si>
  <si>
    <t>Stock-based compensation</t>
  </si>
  <si>
    <t>Stock-based compensation, shares</t>
  </si>
  <si>
    <t>Common shares issued for services</t>
  </si>
  <si>
    <t>Common shares issued for services, shares</t>
  </si>
  <si>
    <t>Common shares issued on exercise of stock options</t>
  </si>
  <si>
    <t>Common shares issued on exercise of stock options, shares</t>
  </si>
  <si>
    <t>Net loss</t>
  </si>
  <si>
    <t>Currency translation adjustments</t>
  </si>
  <si>
    <t>Balance at Dec. 31, 2017</t>
  </si>
  <si>
    <t>Balance, Shares at Dec. 31, 2017</t>
  </si>
  <si>
    <t>Fair value of common shares issued as part of Brii Bio License Agreement</t>
  </si>
  <si>
    <t>Fair value of common shares issued as part of Brii Bio License Agreement, shares</t>
  </si>
  <si>
    <t>Balance at Dec. 31, 2018</t>
  </si>
  <si>
    <t>Balance, Shares at Dec. 31, 2018</t>
  </si>
  <si>
    <t>Consolidated Statements of Cash Flows - USD ($) $ in Thousands</t>
  </si>
  <si>
    <t>CASH FLOWS FROM OPERATING ACTIVITIES</t>
  </si>
  <si>
    <t>Adjustments to reconcile net loss to cash used in operating activities:</t>
  </si>
  <si>
    <t>Depreciation and amortization</t>
  </si>
  <si>
    <t>Impairment of property and equipment</t>
  </si>
  <si>
    <t>Impairment of intangible assets</t>
  </si>
  <si>
    <t>Amortization of debt discount</t>
  </si>
  <si>
    <t>Deferred taxes</t>
  </si>
  <si>
    <t>Inventory reserve</t>
  </si>
  <si>
    <t>Net change in operating working capital items:</t>
  </si>
  <si>
    <t>Decrease (increase) in accounts receivable</t>
  </si>
  <si>
    <t>Increase in inventory</t>
  </si>
  <si>
    <t>Increase in prepaid expenses</t>
  </si>
  <si>
    <t>Decrease (increase) in other current assets</t>
  </si>
  <si>
    <t>Increase in other long-term assets</t>
  </si>
  <si>
    <t>Increase (decrease) in accounts payable</t>
  </si>
  <si>
    <t>Increase (decrease) in deferred revenues</t>
  </si>
  <si>
    <t>Increase in other current liabilities</t>
  </si>
  <si>
    <t>Net cash flows used in operating activities</t>
  </si>
  <si>
    <t>INVESTING ACTIVITIES</t>
  </si>
  <si>
    <t>Changes in other long-term assets</t>
  </si>
  <si>
    <t>Purchase of property and equipment</t>
  </si>
  <si>
    <t>Net cash flows used in investing activities</t>
  </si>
  <si>
    <t>FINANCING ACTIVITIES</t>
  </si>
  <si>
    <t>Proceeds from issuance of common shares for cash</t>
  </si>
  <si>
    <t>Share issuance costs</t>
  </si>
  <si>
    <t>Proceeds from issuance of common shares for cash, upon exercise of stock options</t>
  </si>
  <si>
    <t>Net cash flows provided by financing activities</t>
  </si>
  <si>
    <t>Effect of exchange rates on cash</t>
  </si>
  <si>
    <t>CHANGE IN CASH FOR THE YEAR</t>
  </si>
  <si>
    <t>CASH, BEGINNING OF YEAR</t>
  </si>
  <si>
    <t>CASH, END OF YEAR</t>
  </si>
  <si>
    <t>Supplementary information:</t>
  </si>
  <si>
    <t>Interest paid</t>
  </si>
  <si>
    <t>Non-cash investing and financing:</t>
  </si>
  <si>
    <t>Capital expenditures included in accounts payable and other current liabilities</t>
  </si>
  <si>
    <t>Share issuance costs included in accounts payable and other current liabilities</t>
  </si>
  <si>
    <t>Nature of Business and Continuation of Business</t>
  </si>
  <si>
    <t>Organization, Consolidation and Presentation of Financial Statements [Abstract]</t>
  </si>
  <si>
    <t>1. NATURE OF BUSINESS AND CONTINUATION OF
BUSINESS Corporate Overview VBI Vaccines Inc. (the “Company”
or “VBI”) was incorporated under the laws of British Columbia, Canada on April 9, 1965. The Company and its wholly-owned subsidiaries,
VBI Vaccines (Delaware) Inc., a Delaware corporation (“VBI DE”); VBI DE’s wholly-owned subsidiary, Variation
Biotechnologies (US), Inc., a Delaware corporation (“VBI US”); Variation Biotechnologies, Inc. a Canadian company and
the wholly-owned subsidiary of VBI US (“VBI Cda”); and SciVac Ltd. an Israeli company (“SciVac”) are collectively
referred to as the “Company”, “we”, “us”, “our” or “VBI”. The Company’s registered office is located
at Suite 1700, Park Place, 666 Burrard Street, Vancouver, BC V6C 2X8 with its principal office located at 222 Third Street, Suite
2241, Cambridge, MA 02142. In addition, the Company has manufacturing facilities located in Rehovot, Israel and research facilities
located in Ottawa, Ontario, Canada. Principal Operations VBI is a commercial-stage, biopharmaceutical
company developing next generation vaccines to address unmet needs in infectious disease and immuno-oncology. We currently manufacture
our product, Sci-B-Vac a third generation prophylactic Hepatitis B (“HBV”) vaccine for adults, children and newborns,
which is approved for use in Israel and 10 other countries. Sci-B-Vac has not yet been approved by the United States Food and Drug
Administration (the “FDA”), the European Medicines Agency (the “EMA”) or Health Canada. VBI is currently
conducting a global Phase III clinical program to obtain FDA, EMA and Health Canada market approvals for commercial sale of Sci-B-Vac
in the United States, the European Union (the “EU”), and Canada, respectively. Our wholly-owned subsidiary in Rehovot,
Israel, currently manufactures and sells Sci-B-Vac. We are also developing a protein-based immunotherapeutic for treatment of Hepatitis
B in collaboration with Brii Biosciences Limited (“Brii Bio”). We are also developing technologies that seek
to enhance vaccine protection in large, underserved markets. These include an enveloped “Virus Like Particle” or “eVLP”
vaccine platform that allows for the design of enveloped virus-like particle vaccines that closely mimic the target viruses. VBI
is advancing a pipeline of eVLP vaccines, with programs in human cytomegalovirus (“CMV”), an infection that, while
common, can lead to serious complications in newborns and people with weakened immune systems, and glioblastoma multiforme (“GBM”),
which is an aggressive form of adult brain cancer. Liquidity and Going Concern The Company has a limited operating history
and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of its products. The Company has an accumulated deficit of $207,575
as of December 31, 2018 and cash outflows from operating activities of $45,533, for the year-ended December 31, 2018. The Company will require significant additional
funds to conduct clinical and non-clinical trials, achieve regulatory approvals, and, subject to such approvals, commercially launch
its products. The Company plans to finance future operations with existing cash reserves. Additional financing, if required, will
be a combination of proceeds from the issuance of equity securities, the issuance of additional debt, structured asset financings,
and revenues from potential collaborations, if any. There is no assurance the Company will manage to obtain these sources of financing,
if required. The abov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On May 15, 2017, the Company entered into an
equity distribution agreement (the “Distribution Agreement”) with a registered broker-dealer, as sales agent (the “Sales
Agent”), pursuant to which the Company may offer and sell, from time to time, through the Sales Agent its common shares having
an aggregate offering price of up to $30 million. The Company is not obligated to sell any common shares under the Distribution
Agreement. Subject to the terms and conditions of the Distribution Agreement, the Sales Agent will use commercially reasonable
efforts consistent with its normal trading and sales practices, applicable state and federal law, rules and regulations, and the
rules of the NASDAQ Capital Market to sell shares from time to time based upon the Company’s instructions, including any
price, time or size limits specified by the Company. The Company will pay the Sales Agent a commission of 3.0% of the aggregate
gross proceeds from each sale of common shares occurring pursuant to the Distribution Agreement, if any. The Distribution Agreement
has a term of three years and expires on May 15, 2020; however may be terminated by the Sales Agent or the Company at any time
upon ten days’ notice to the other party, or by the Sales Agent at any time in certain circumstances. To-date no amounts
have been raised under this Distribution Agreement and there are no assurances as to how much, if any, funds will be raised under
the Distribution Agreement. On October 30, 2017, the Company closed an
underwritten public offering and a concurrent registered direct offering of an aggregate of 23,575,410 common shares at a price
of $3.05 per share for total gross proceeds of $71,905. In addition, in connection with the registered direct offering, the Company
issued four-year warrants to purchase 550,000 common shares at an exercise price of $3.34 per share. The Company incurred $4,683
of cash issuance costs related to the offering resulting in net cash proceeds of $67,222. On December 4, 2018, the Company entered into
a license and collaboration agreement (“License Agreement”) with Brii Bio, whereby we received a total upfront payment
of $11,000 to collaborate on the development of a hepatitis B recombinant protein based immunotherapeutic in China, Hong Kong,
Taiwan and Macau and to conduct a Phase II collaboration clinical trial. In connection with the License Agreement, we entered into
a stock purchase agreement through which we issued to Brii Bio 2,295,082 common shares. See Note 11 and 12 for further discussion. On December 17, 2018, the Company closed an
underwritten public offering of 30,665,304 common shares at a price of $1.40 per share for total gross proceeds of $42,932. The
Company incurred $3,152 of share issuance costs related to the offering resulting in net cash proceeds of $39,780.</t>
  </si>
  <si>
    <t>Significant Accounting Policies</t>
  </si>
  <si>
    <t>Accounting Policies [Abstract]</t>
  </si>
  <si>
    <t>2. SIGNIFICANT ACCOUNTING POLICIES Basis of Consolidation The consolidated financial statements include
the accounts of VBI and its wholly owned subsidiaries, SciVac, VBI DE, VBI US and VBI Cda. Intercompany balances and transactions between
the Company and its subsidiaries are eliminated in the consolidated financial statements. Foreign currency The functional and reporting currency of the
Company is the United States dollar. Each of the Company’s subsidiaries determines its own respective functional currency,
based on the primary economic environment that it operates in,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income. Foreign exchange gains and losses arising from
transactions denominated in a currency other than the functional currency of the entity involved, are included in operating results. Use of Estimates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revenue recognition, determining the deferred tax valuation
allowance, estimating accrued clinical expenses, the inputs in determining the fair value of the in-process research and development
(“IPR&amp;D”) and goodwill as part of the annual impairment analysis and the inputs in determining the fair value of
equity-based awards and warrants issued. Actual results may differ from those estimates. Concentration of Credit Risk Financial instruments that potentially subject
us to significant concentrations of credit risk consist principally of cash and accounts receivable. We place our cash primarily
in commercial checking accounts. Commercial bank balances may from time to time exceed federal insurance limits. However, the Company
believes credit risk is low as the cash resides in large highly rated financial institutions. The Company has not experienced any losses
in cash and accounts receivable for years ended December 31, 2018 and 2017, respectively. Inventory Inventory components include all raw materials,
work-in-progress and finished goods. Cost is determined on a first-in, first-out basis. Inventory is valued at the lower of cost
or net realizable value. The cost of inventories comprises costs to purchase and costs incurred in bringing the inventories to
their present location and condition. Net realizable value is the estimated selling prices in the ordinary course of business,
less reasonably predictable costs of completion, disposal and transportation. On an annual basis, the Company evaluates the condition
and age of inventories and makes provisions for slow moving inventories accordingly. Deferred financing costs Offering costs related to debt and equity financing
consist of direct incremental external expenses. The Company presents debt issuance costs related to a recognized long-term debt
in the consolidated balance sheet as a direct deduction of the carrying value of the long-term debt, consistent with the accounting
treatment of debt discounts. The amortization of debt issuance costs follows the effective interest rate method. Offering costs
related to registration statements and the initiation of the Distribution Agreement are recorded as an asset and are reclassified
to equity upon the successful selling of common shares. The costs are reviewed for impairment and will be recorded to expense if
and when the Company determines that future equity offerings are not probable of occurring. At December 31, 2018 and 2017, the
Company had $154 and $240 of deferred offering costs, respectively, recorded as an other current asset. Property and equipment Property and equipment are recorded at cost
less accumulated depreciation. The assets are depreciated by the straight-line method, over the
estimated useful lives of the related assets as follows.
Number of years
Furniture and office equipment 5-14
Machinery and equipment 3-7
Computers 2-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 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o the estimated undiscounted future cash flows expected to be generated by the asset. If the carrying amount
of the asset exceeds its estimated future cash flows, then an impairment charge is recognized for the amount by which the carrying
amount of the asset exceeds the fair value of the asset. The Company recorded an impairment of $278
during the year ended December 31, 2018 related to certain leasehold improvements and manufacturing equipment no longer being utilized
in the business as a result of the modernization and capacity increase of our manufacturing facility. The amount represented the
remaining net book value of these assets. The impairment is included in general and administrative on the consolidated statements
of operations and comprehensive loss. Goodwill and In-Process Research and Development
(“IPR&amp;D”) Assets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1) a significant
adverse change in legal factors or in business climate, (2) unanticipated competition, or (3) an adverse action or assessment by
a regulator.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would perform our
goodwill impairment test by comparing the fair value of a reporting unit with its carrying amount. The Company has established
August 31st as the date for its annual impairment test of goodwill. There was no goodwill impairment determined as a result of
the Company’s annual testing on August 31, 2018. The fair value of the Company, which consists of a single reporting unit,
included in the impairment test was determined using the closing market stock price of VBI as of August 31, 2018. The goodwill is in VBI Cda and the change in
carrying value from December 31, 2017 relates to currency translation adjustments which decreased goodwill by $709 for the year
ended December 31, 2018. The change in carrying value from December 31, 2016 to December 31, 2017 relates to currency translation
adjustments which increased goodwill by $589.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IPR&amp;D acquired in a business combination
is capitalized as an intangible asset and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There
was no IPR&amp;D impairment determined as a result of the Company’s annual testing on August 31, 2018. The fair value of
the IPR&amp;D assets included in the impairment test on August 31, 2018 was determined using the income approach method and is
considered Level 3 in the fair value hierarchy. Some of the more significant estimates and assumptions inherent in the estimate
of the fair value of IPR&amp;D assets include the amount and timing of costs to develop the IPR&amp;D into viable products, the
amount and timing of future cash inflows, the discount rate and the probability of technical and regulatory success applied to
the cash flows. The discount rate used was 13.5% and the cumulative probability of technical and regulatory success to achieve
approval to market the products ranged from approximately 6% to 25%. The IPR&amp;D assets are in VBI Cda and the
change in carrying value from December 31, 2017 relates to currency translation adjustments which decreased IPR&amp;D assets by
$4,976 for the year ended December 31, 2018. The change in carrying value from December 31, 2016 to December 31, 2017 relates to
currency translation adjustments which increased IPR&amp;D assets by $4,131. Other Intangible Assets The Company’s other intangible assets
include patents with finite lives. These assets obtained are recorded at cost less accumulated amortization and any impairment
losses. The Company amortizes intangible assets with
finite lives on a straight-line basis over their estimated useful lives. Long Term Debt The Company accounts for amendments to long-term
debt as a substantial modification if the present value of the cash flows under the terms of the new debt instrument is at least
10 percent different from the present value of the remaining cash flows under the terms of the original instrument. A substantial
modification shall be accounted for like an extinguishment. If the cash flow effect on a present value basis is less than 10%,
the debt instruments are accounted for as a debt modification. Research and development All costs of research and development are expensed
as incurred. When preparing our financial statements, we
are required to estimate our accrued clinical expenses. This process involves reviewing contracts and communicating with our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en accruing clinical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a trial
or service at a given point in time, adjustments to research and development expenses may be necessary in future periods. Historically,
our estimated accrued clinical expenses have approximated actual expense incurred. Revenue recognition Effective January 1, 2018, we adopted Accounting
Standards Update (“ASU”) 2014-09, Revenue from Contracts with Customers (Topic 606)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There was no material impact on adoption to our consolidated financial
statements related to the adoption of AS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Product sales The Company recognizes revenue from product
sales when obligations under the terms of the contract with the customer are satisfied; this occurs with the transfer of control
of the goods to the customers. Collaborative Arrangements We enter into collaborative arrangements, which
are within the scope of ASC 606, with partners that typically include payment to us of one of more of the following: (i) license
fees; (ii) research and development services to be performed as part of the contract (“R&amp;D services”) (iii) payments
related to the achievement of developmental, regulatory, or commercial milestones; and (iv) royalties on net sales of licensed
products. The Company first evaluates license and/or collaboration arrangements to determine whether the arrangement (or part of
the arrangement) represents a collaborative arrangement pursuant to ASC Topic 808, Collaborative Arrangements, based on the risks
and rewards and activities of the parties pursuant to the contractual arrangement. The Company accounts for collaborative arrangements
(or elements within the contract that are deemed part of a collaborative arrangement), which represent a collaborative relationship
and not a customer relationship, outside the scope of ASC 606. The Company’s collaborations primarily represent revenue arrangements.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R&amp;D Services The promises under the Company’s collaboration
and license agreements generally include research and development services to be performed by the Company.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Employee benefits The Company operates a defined contribution
retirement benefit plan for all qualifying employees in accordance with Israeli law. The assets of the plan are held separately
from those of the Company in funds under the control of trustees. The Company’s liability for severance
pay for the employees of its subsidiary in Israel is calculated in accordance with Israeli law based on the most recent salary
paid to employees and the length of employment in the Company. The Company records its obligation with respect to employee severance
payments as if it were payable at each balance sheet date. Obligations for employee benefits are recognized
as a component of operating expenses in the statement of operations and comprehensive loss in the periods during which services
are rendered by employees. The Company records its obligation with respect to employee severance payments as if it was payable
at each balance sheet date.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certain tax positions or accrued penalties and interest
as at December 31, 2018 and 2017. If such matters were to arise, the Company would recognize interest and penalties related to
income tax matters in income tax expense. The Company’s claim for Scientific Research
and Experimental Development (SR&amp;ED) deductions for income tax purposes are based upon management’s interpretation of
the applicable legislation in the Income Tax Act (Canada). These amounts are subject to review and acceptance by the Canada Revenue
Agency and may be subject to adjustment. 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financial assets approximate their respective fair values. The fair value of our outstanding debt, including
the current portion, is estimated to be approximately $14,975 and $15,157 at December 31, 2018 and 2017, respectively. The fair
value of the outstanding debt is considered to be Level 3 in the fair value hierarchy and was estimated by discounting to present
value the scheduled coupon payments and principal repayment, using an appropriate fair market yield. Loss per share Basic loss per share is computed by dividing
net loss by the weighted average number of shares outstanding during the period. Diluted loss per share is computed by dividing
net loss by the weighted average number of shares outstanding and the impact of all dilutive potential shares. There is no dilutive
effect on the earnings per share for all periods presented. Operating leases Operating lease payments are recognized as
an expense on a straight-line basis over the lease term. Contingent rentals arising under operating leases are recognized as an
expense in the period in which they are incurred. Stock-based compensation The Company accounts for share-based awards
to employees and directors in accordance with the provisions of ASC 718, Compensation—Stock Compensation. Under ASC 718,
share-based awards are valued at fair value on the date of grant and that fair value is recognized over the requisite service period.
The Company values its stock options using the Black-Scholes option pricing model. The Company accounts for forfeitures when they
occur.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until the measurement date, when service is completed.</t>
  </si>
  <si>
    <t>New Accounting Pronouncements</t>
  </si>
  <si>
    <t>Accounting Changes and Error Corrections [Abstract]</t>
  </si>
  <si>
    <t>3. NEW ACCOUNTING PRONOUNCEMENTS Recently Adopted Accounting Pronouncements Revenue from Contracts with Customers In May 2014, the Financial Accounting Standards
Board (the “FASB”) issued Accounting Standards Update No. 2014-09 , Recognition and Measurement of Financial
Assets and Financial Liabilities In January 2016, the FASB issued ASU 2016-01,
“Financial Instruments – Overall (Subtopic 825-10): Recognition and Measurement of Financial Assets and Financial Liabilities”.
This update will change the income statement impact of equity investments held by an entity; disclosures related to fair value
of financial instruments and presentation of financial assets and liabilities. ASU 2016-01 is effective for fiscal years beginning
after December 15, 2017, including interim periods within those fiscal years. Entities must apply the standard using a cumulative-effect
adjustment as of the beginning of the fiscal year of adoption. Except for certain early application guidance, early adoption is
not permitted. We adopted this ASU effective January 1, 2018 and are no longer required to disclose the fair value assumptions
in determining the fair value of the long-term debt in the footnote disclosures. Collaborative Arrangements In November 2018, the FASB issued ASU 2018-18:
Collaborative Arrangements (Topic 808): Clarifying the Interaction between Topic 808 and Topic 606. This ASU provides guidance
on whether certain transactions between collaborative arrangement participants should be accounted for as revenue under Topic 606
when the collaborative arrangement participant is a customer in the context of a unit of account. Accordingly, this amendment added
unit of account guidance in Topic 606 when an entity is assessing whether the collaborative arrangement or a part of the arrangement
is within the scope of Topic 606. In addition, the amendment provides certain guidance on presenting the collaborative arrangement
transaction together with Topic 606. ASU 2018-18 is effective for fiscal years beginning after December 15, 2019 and interim periods
within those fiscal years. Early adoption is permitted. This ASU is to be applied retrospectively to the date of initial application
of Topic 606. The Company has early adopted this ASU effective in the fourth quarter of 2018 with no impact on our consolidated
financial statements and related footnote disclosures. Recently Issued Accounting Standards,
not yet Adopted Leases In February 2016 the FASB issued ASU 2016-02:
Leases. The ASU introduces a lessee model that results in most leases impacting the balance sheet. The ASU addresses other concerns
related to the current lease model. Under ASU 2016-0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update is effective for fiscal years beginning after December
15, 2018, including interim periods within those fiscal years. In July 2018, the FASB issued ASU 2018-10 “Codification
Improvements to Topic 842, Leases”. This ASU affects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The Company will implement ASC 842 retrospectively
with an application date of January 1, 2019 through a cumulative-effect adjustment to opening retained earnings while the comparative
period presented in the financial statements and footnote disclosures will continue to be in accordance with Topic 840 –
Leases. The Company will use the package of practical expedients relating to: 1) the need to re-assess expired or existing contracts
that are or contain leases; 2) the need to reassess lease classification for any expired or existing leases; and 3) the need the
reassess initial direct costs for existing leases. The Company expects to recognize right-of use
assets and operating lease liabilities of approximately $1,620 on its consolidated balance sheet upon adoption on January 1, 2019.
There will be no impact on opening retained earnings. Compensation – Stock Compensation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 earlier than an entity’s adoption date of Topic 606. The Company does not believe there will be a material impact
from the adoption of this new accounting guidance on our consolidated financial statements and related footnote disclosures. Intangibles – Goodwill and Other,
Internal-Use Software In August 2018, the FASB issued ASU 2018-15:
Intangibles –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ccordingly, the amendments require an entity (customer) in a hosting
arrangement that is a service contract to follow the guidance in Subtopic 350-40 to determine which implementation costs to capitalize
as an asset related to the service contract and which costs to expense. ASU 2018-15 is effective for fiscal years beginning after
December 15, 2019 and interim periods within those fiscal years. Early adoption is permitted. This ASU can be applied either retrospectively
or prospectively to all implementation costs incurred after the date of adoption. The Company is currently evaluating the impact
this new guidance will have on its financial statements and related disclosures.</t>
  </si>
  <si>
    <t>Property and Equipment</t>
  </si>
  <si>
    <t>Property, Plant and Equipment [Abstract]</t>
  </si>
  <si>
    <t>4. PROPERTY AND EQUIPMENT
December 31, 2018
Cost Accumulated Depreciation Net Book Value
Machinery and equipment $ 3,603 $ (1,046 ) $ 2,557
Furniture and office equipment 132 (41 ) 91
Computer equipment and software 384 (227 ) 157
Leasehold improvements 6,817 (1,097 ) 5,720
$ 10,936 $ (2,411 ) $ 8,525
December 31, 2017
Cost Accumulated Depreciation Net Book Value
Machinery and equipment $ 1,748 $ (698 ) $ 1,050
Furniture and office equipment 92 (26 ) 66
Computer equipment and software 315 (140 ) 175
Leasehold improvements 2,453 (1,499 ) 954
$ 4,608 $ (2,363 ) $ 2,245 Depreciation expense for the years ended December
31, 2018, and 2017 was $481 and $667, respectively.</t>
  </si>
  <si>
    <t>Inventory, Net</t>
  </si>
  <si>
    <t>Inventory Disclosure [Abstract]</t>
  </si>
  <si>
    <t>5. INVENTORY, NET Inventory is stated at the lower of cost or
market and consists of the following:
2018 2017
Finished goods $ 81 $ 99
Work-in-process 64 119
Raw materials 766 570
$ 911 $ 788 The Company recorded a provision of approximately
$189 and $217 as of December 31, 2018 and 2017, respectively. The provision is for inventory largely related to excess work-in
process which is no longer expected to be used in the manufacturing process.</t>
  </si>
  <si>
    <t>Intangibles</t>
  </si>
  <si>
    <t>Goodwill and Intangible Assets Disclosure [Abstract]</t>
  </si>
  <si>
    <t>6. INTANGIBLES
December 31, 2018
Gross Carrying amount Accumulated Amortization Cumulative Impairment Charge Cumulative Currency Translation Net Book Value
License $ 669 $ (457 ) $ - $ 11 $ 223
IPR&amp;D assets 61,500 - (300 ) (3,174 ) 58,026
$ 62,169 $ (457 ) $ (300 ) $ (3,163 ) $ 58,249
December 31, 2017
Gross Carrying amount Accumulated Amortization Impairment Charge Cumulative Currency Translation Net Book Value
License $ 669 $ (397 ) $ - $ 33 $ 305
IPR&amp;D assets 61,500 - (300 ) 1,831 63,031
$ 62,169 $ (397 ) $ (300 ) $ 1,864 $ 63,336 The license is held in Israel at SciVac. Amortization
expenses for the years ended December 31, 2018 and 2017 amounted to $61 and $63, respectively. Amortization is expected to be
approximately $58 per year until its fully amortized. These amounts do not include any amortization related to the IPR&amp;D assets,
which will not begin amortizing until the Company commercializes its products.</t>
  </si>
  <si>
    <t>Other Current Liabilities</t>
  </si>
  <si>
    <t>Other Liabilities Disclosure [Abstract]</t>
  </si>
  <si>
    <t xml:space="preserve">7. OTHER CURRENT LIABILITIES Other current liabilities consisted of the
following:
2018 2017
Accrued research and development expenses (including clinical trial expenses) $ 9,763 $ 7,008
Payroll and employee-related costs 2,294 1,699
Other current liabilities 1,790 1,119
$ 13,847 $ 9,826 </t>
  </si>
  <si>
    <t>Loss Per Share of Common Shares</t>
  </si>
  <si>
    <t>Earnings Per Share [Abstract]</t>
  </si>
  <si>
    <t xml:space="preserve">8. LOSS PER SHARE OF COMMON SHARES Basic loss per share is computed by dividing
net loss applicable to common stockholders by the weighted average number of shares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ed the same for both calculations due to the fact that when a net loss exists, dilutive shares are not included in the calculation.
These potentially dilutive securities are more fully described in Note 11, Stockholders’ Equity and Additional Paid-in Capital. The following potentially dilutive securities
outstanding at December 31, 2018 and 2017 have been excluded from the computation of diluted weighted average shares outstanding,
as they would be antidilutive:
2018 2017
Warrants 2,618,824 2,618,824
Stock options and unvested stock awards 3,748,246 2,775,774
6,367,070 5,394,598 </t>
  </si>
  <si>
    <t>Long-Term Debt - Related Party</t>
  </si>
  <si>
    <t>Debt Disclosure [Abstract]</t>
  </si>
  <si>
    <t xml:space="preserve">9. LONG-TERM DEBT – RELATED PARTY
2018 2017
Long-term debt, net of debt discount of $1,274 $ 14,027 $ 13,138
Less: current portion, net of debt discount of $100 1,100 1,600
$ 12,927 $ 11,538 On May 6, 2016, the Company through
VBI DE assumed a term loan facility with Perceptive Credit Holdings, LP, a related party, (the “Lender”) in
the amount of $6,000 (the “Facility”). On December 6, 2016, the Company amended the Facility (the
“Amended Credit Facility”) and raised the Lender’s commitment amount to $13,200, which was combined with
the remaining balance from the Facility of $1,800. On July 17, 2018, the Company amended the Amended Credit Facility (the
“Second Amendment”) to extend the period the Company is required to pay only the interest on the loan from May
31, 2018 to December 31, 2018 and to extend the expiration date of certain warrants to purchase 363,771 common shares issued
to the Lender with an original expiration date of July 25, 2019 to December 6, 2021. The Company accounted for this as a
debt modification, and as a result of the extension of the warrant expiration date in connection with the Second Amended
Facility, the debt discount was increased by $386. This amount represents the incremental fair value of the modified
warrants. On January 31, 2019, the Company further amended
the Amended Credit Facility (the “Third Amendment”) to i) extend the period the Company is required to pay only the
interest on the loan from December 31, 2018 to the Amortization Commencement Date (which is defined as the later of July 31, 2019
and, if Sci-B-Vac Phase III clinical trial endpoints are achieved by June 30, 2019, January 31, 2020), ii) extend the maturity
of the term loan to June 30, 2020 and iii) reduce the exercise price on certain warrants to purchase common shares issued to Perceptive
Credit to $2.75 from $4.13 for 363,771 warrants issued on July 25, 2014 and for 363,771 warrants issued on December 6, 2016 and
from $3.355 for 1,341,282 warrants issued on December 6, 2016. The Company will account for this as a debt modification, and as
result of the amendment to the exercise price in connection with the Third Amended Facility, the debt discount will be increased
by $179. This amount represents the incremental fair value of the modified warrants. The total principal amount of the loan under
the Amended Credit Facility outstanding at December 31, 2018, including the $300 exit fee discussed below, is $15,300. The principal
amount of the loan made under the Second Amendment accrues interest at an annual rate equal to the greater of (a) one-month LIBOR
(subject to a 5.00% cap) or (b) 1.00%, plus the Applicable Margin. The Applicable Margin will be 11.00%. The Company was required
to only pay interest initially until May 31, 2018, which date was extended to December 31, 2018, pursuant to the Second Amendment
and further extended to the Amortization Commencement Date pursuant to the Third Amendment. The interest rate as of December 31,
2018 was 13.3125%. Upon the occurrence of an event of default, and during the continuance of an event of default, the Applicable
Margin, defined above, will be increased by 4.00% per annum. This term loan facility maturity date has been extended from December
6, 2019 to June 30, 2020 and includes both financial and non-financial covenants, including a minimum cash balance requirement.
The Company was in compliance with these covenants as of December 31, 2018. Pursuant to the Amended Credit Facility, the Company
agreed to appoint a representative of the lender on the Company’s board of directors (the “Board”) who was also
a portfolio manager of the Company’s largest shareholder. Effective January 2018, the Lender’s representative resigned
from our Board. The Company’s obligations under the Amended
Credit Facility are secured on a senior basis by a lien on substantially all of the assets of the Company and its subsidiaries
and are guaranteed by the Company and its subsidiaries. The Amended Credit Facility also contains customary events of default. The total debt discount of $3,839 is being
charged to interest expense using the effective interest method over the term of the debt. As of December 31, 2018, and December
31, 2017, the unamortized debt discount is $1,274 and $2,163. Interest expense, net of interest income recorded
for the year ended December 31, 2018 and 2017 was as follows after giving effect to the Third Amendment dated January 31, 2019
as discussed above:
December 31
2018 2017
Interest expense – related party $ 1,980 $ 1,850
Amortization of debt discount – related party 1,274 1,181
Interest income (622 ) (149 )
Total interest expense, net of interest income $ 2,632 $ 2,882 The following table summarizes the future payments
that the Company expects to make for long-term debt:
Year ending December 31,
2019 $ 1,200
2020 14,100
$ 15,300 </t>
  </si>
  <si>
    <t>Employee Benefits</t>
  </si>
  <si>
    <t>Retirement Benefits [Abstract]</t>
  </si>
  <si>
    <t>10. EMPLOYEE BENEFITS Defined contribution plan The Company operates a defined contribution
retirement benefit plan for all qualifying employees in accordance with Israeli law. The assets of the plan are held separately
from those of the Company in funds under the control of trustees. The total expense recognized for the years
ended December 31, 2018 and 2017 was $218 and $190, respectively, and represents contributions payable to these plans by the Company
at rates specified in the rules of the plan. For VBI DE and VBI Cda employees, the respective
companies contribute up to 1.5% of the employee’s salary to a retirement benefit, which contribution is based on a 25% match
of participating employee contributions. Such expense is not significant for any of the periods presented. Liability for severance pay Israel’s labor laws and the Law “severance
pay, 1963” (the “Law”), require the Company to pay severance pay to employees during dismissal, disability and
retirement. Legal retirement age now stands at 64 for women and 67 for men. Thus, under the plan, an employee who was employed
by the Company for at least one year (and in the circumstances defined by the law) and was involuntarily terminated by the Company
after the said period is entitled to severance pay. The rate of compensation listed in the law is the employee’s final monthly
salary for each year of employment. Under the program, the Company is obligated
to deposit amounts at the rate fixed by Law (since January 1, 2008), to ensure the accrual of such a severance pay due to the employee
as described above. The rate required by law is 8.33% of the employee’s salary, which is deposited in a pension fund/insurance
severance fund. Included in research and development expenses
for the year ended December 31, 2018 is $24 of severance payments pursuant to the aforementioned statutory or contractual obligations. Included in research and development expenses
and cost of revenues for the year ended December 31, 2017 is $187 and $50, respectively of severance payments pursuant to the
aforementioned statutory or contractual obligations.</t>
  </si>
  <si>
    <t>Stockholders' Equity and Additional Paid-In Capital</t>
  </si>
  <si>
    <t>Stockholders' Equity Note [Abstract]</t>
  </si>
  <si>
    <t xml:space="preserve">11. STOCKHOLDERS’ EQUITY AND ADDITIONAL
PAID-IN CAPITAL Authorized Unlimited number of common shares without par
value. Common shares issuances 2017 common share issuances
i. On January 17, 2017 the Company issued 6,377 common shares related to stock options that were exercised during the year.
ii. On March 22, 2017, the Company issued 23,250 stock awards pursuant to the 2016 Plan. Pursuant to Israeli tax requirements, the common shares were issued to a Trustee on behalf of SciVac employees.
iii. On June 22, 2017, 25% of the stock awards granted on June 24, 2016 (see 2016 common share issuances ii above) vested and the Company issued 156,249 shares of the Company’s common shares.
iv. During the first half of 2017, the Company issued 25,000 common shares of the Company to one consultant for services provided to the Company’s shareholders in connection with their respective consulting agreements. The fair value of the common shares of $85 was recognized as an expense.
v. On October 30, 2017, the Company closed an underwritten public offering and a concurrent registered direct offering of an aggregate of 23,575,410 common shares at a price of $3.05 per share for total gross proceeds of $71,905. In addition, in connection with the registered direct offering, the Company issued four-year warrants to purchase 550,000 common shares to an investor as a finder’s fee, at an exercise price of $3.34 per share. The Company incurred $4,683 of cash share issuance costs.
vi. On December 18, 2017, the Company issued 274,000 common shares of the Company to Kevelt as part of a settlement agreement related to a Development and Manufacturing Agreement. The transaction was measured using the fair value of the Company’s common shares at November 8, 2017 at a price of $4.17 for a total of $1,142. 2018 common share issuances
i. During the first half of 2018 the Company issued 39,828 common shares related to stock options that were exercised during the year.
ii. On March 7, 2018, the Company issued 135,000 stock awards pursuant to the 2016 Plan. Pursuant to Israeli tax requirements, the common shares were issued to a Trustee on behalf of SciVac employees.
iii. On June 18, 2018, 25% of the stock awards granted on June 24, 2016 vested and the Company issued 129,782 shares of the Company’s common shares.
iv. On December 4, 2018, the Company issued 2,295,082 common shares of the Company to Brii Bio as part of a License Agreement (see Note 1). The transaction was measured using the fair value of the Company’s common shares at December 4, 2018 at a price of $1.58 for a total net proceeds of $3,626.
v. On December 17, 2018, the Company closed an underwritten public offering of 30,665,304 common shares at a price of $1.40 per share for total gross proceeds of $42,932. The Company incurred $3,152 of share issuance costs of which $3,006 were paid in cash during the year ended December 31, 2018 and $146 are included in other current liabilities as at December 31, 2018.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The 2006 Plan was not approved by the stockholders of VBI US. The 2006 Plan was superseded by the 2014 Plan (as defined below)
following the PLCC Merger and no further options will be issued under the 2006 Plan. As at December 31, 2018, there were 1,140,053
options outstanding under the 2006 Plan. 2013 Stock Incentive Plan The 2013 Equity Incentive Plan (the “2013
Plan”) was approved by and was previously administered by the VBI DE board of directors which designated eligible participants
to be included under the 2013 Plan, and designated the number of options, exercise price and vesting period of the new options.
The 2013 Plan was approved by the VBI DE shareholders on November 8, 2013. No further options will be issued under the 2013 Plan.
As at December 31, 2018, there were 3,460 options outstanding under the 2013 Plan. 2014 Equity Incentive Plan On May 1, 2014, the VBI DE board of directors
adopted the VBI Vaccines Inc. 2014 Equity Incentive Plan (the “2014 Plan”). The 2014 Plan was approved by the VBI DE’s
shareholders on July 14, 2014. No further options will be issued under the 2014 Plan. As at December 31, 2018, there were 613,577
options outstanding under the 2014 Plan. 2016 VBI Equity Incentive Plan The 2016 VBI Equity Incentive Plan (the “2016
Plan”) is a rolling incentive plan that sets the number of common shares issuable under the 2016 Plan, together with any
other security-based compensation arrangement of the Company, at a maximum of 10% of the aggregate common shares issued and outstanding
on a non-diluted basis at the time of any grant under the 2016 Plan. The 2016 Plan is an omnibus equity incentive plan pursuant
to which the Company may grant equity and equity-linked awards to eligible participants in order to promote the success of the
Company by providing a means to offer incentives and to attract, motivate, retain and reward persons eligible to participate in
the 2016 Plan. Grants under the 2016 Plan include a grant or right consisting of one or more options, stock appreciation rights
(“SARs”), restricted share units (“RSUs”), performance share units (“PSUs”), shares of restricted
stock or other such award as may be permitted under the 2016 Plan. As at December 31, 2018, there were 1,722,586 options outstanding
and 268,570 RSUs unvested under the 2016 Plan. The principal features of the 2016 Plan are
as follows: Eligible Participants Eligible participants include individuals employed
(including services as a director) by the Company or its affiliates, including a service provider, who, by the nature of his or
her position or job is, in the opinion of the Board, in a position to contribute to the success of the Company (“Eligible
Persons”). Reservation of Shares The aggregate number of Common Shares reserved
for issuance to any one participant under the 2016 VBI Equity Incentive Plan, together with all other security-based compensation
arrangements must not exceed 5% of the total number of issued and outstanding Common Shares on a non-diluted basis. The maximum number of Common Shares (a) issued
to insiders within any one year period; and (b) issuable to insiders at any time, under the 2016 VBI Equity Incentive Plan, when
combined with all of the Company’s other security-based compensation arrangements, must not exceed 10% of the total number
of issued and outstanding Common Shares. The aggregate number of common shares remaining
available for issuance for awards under this plan total 5,213,166 at December 31, 2018. The source of common shares issued under the
various stock option plans are new common shares. Options and Stock Appreciation Rights The Company may grant options to Eligible Persons
on such terms and conditions consistent with the 2016 VBI Equity Incentive Plan. The exercise price for an option must not be less
than 100% of the “market price,” as that term is defined in the 2016 Plan, based on the trading price per Common Share,
on the date of grant of such option. With respect to Tandem Stock Appreciation Rights
attached to an option, which allows the holder, upon vesting of the option and Tandem SAR, to choose to exercise the stock appreciation
right or to exercise the option, the exercise price is the exercise price applicable to the option (as explained above) to which
the Tandem SAR relates, subject to adjustment provisions under the 2016 VBI Equity Incentive Plan. For Stand-Alone SARs, a SAR
that is granted without reference to any related Company options, the base price must not be less than 100% of the market price
on the date of grant of such Stand-Alone SAR. Stock appreciation rights (and in the case of Tandem SARs, the related options) will
be settled by payment in cash or Common Shares or a combination thereof, with an aggregate value equal to the product of (a) the
excess of the market price on the date of exercise over the exercise price or base price under the applicable stock appreciation
right, multiplied by (b) the number of stock appreciation rights exercised or settled. The Company has not issued any SARs under
this plan at December 31, 2018 and 2017. Under the 2016 VBI Equity Incentive Plan unless
otherwise designated by the Board of Directors, 25% of the options will vest on each of the first four anniversaries of the grant
date. The term of options will be for a maximum of 10 years, unless exercised or terminated earlier in accordance with the terms
of the 2016 VBI Equity Incentive Plan or the applicable grant agreement. Upon a participant’s termination of employment
due to death, or in the case of disability: (a) the outstanding options that were granted prior to the year that includes the participant’s
death or disability that have not become vested prior to such date will continue to vest and, upon vesting, be exercisable during
the 36-month period following such date; and (b) the outstanding options that have become vested prior to the participant’s
death or disability will continue to be exercisable during the 36-month period following such date. In the case of a participant’s termination
of employment or contract for services without cause: (a) the outstanding options that have not become vested prior to the participant’s
termination will continue to vest and, upon vesting, be exercisable during the 120-day period following such date; and (b) the
outstanding options that have become vested prior to the participant’s termination will continue to be exercisable during
the 120-day period following such date. In the case of a participant’s termination
due to resignation (including voluntary withdrawal of services by a non-employee participant): (a) the outstanding options that
have not become vested prior to the date of notice of resignation will be forfeited and cancelled as of such date; and (b) the
outstanding options that have become vested prior to the date of notice of resignation will continue to be exercisable during the
90-day period following such date. In the case of a participant’s termination
of employment or contract for services for cause, any and all then outstanding unvested options granted to such participant will
be immediately forfeited and cancelled, without any consideration therefor, as of the date such notice of termination is given. Share Units The Board of Directors may grant share units,
which include RSUs and PSUs, to Eligible Persons on such terms and conditions consistent with the 2016 VBI Equity Incentive Plan. The Board will determine the grant value and
the valuation date for each grant of share units. The number of share units to be covered by each grant will be determined by dividing
the grant value for such grant by the market value of a Common Share as at the valuation date, rounded up to the next whole number. Share units subject to a grant will vest as
specified in the grant agreement governing such grant, provided that the participant is employed on the relevant vesting date.
RSUs and PSUs will be settled upon, or as soon as reasonably practicable following the vesting thereof, subject to the terms of
the grant agreement. In all events, RSUs and PSUs will be settled on or before the earlier of the 90th day following the vesting
date and the date that is 2 ½ months after the end of the year in which the vesting occurred. Settlement will be made by way
of issuance of one Common Share for each RSU or PSU, a cash payment equal to the market value of the RSUs or PSUs being settled,
or a combination thereof. If the share units would be settled within a blackout period, such settlement will be postponed until
the earlier of the 6th trading day following the end of such blackout period and the otherwise applicable date of settlement as
determined in accordance with the settlement provision set out above. The Company has not issued any PSUs under this plan at December
31, 2018 and 2017. All RSUs issued under the plan at December 31, 2018 and 2017 contain no cash settlement provision. If and when cash dividends are paid with respect
to Common Shares to shareholders of record during the period from the grant date to the date of settlement of the RSUs or PSUs,
a number of dividend equivalent RSUs or PSUs, as applicable, will be credited to the share unit account of such participant. In the event a participant’s employment
is terminated due to resignation, share units that have not vested prior to the date of resignation will not vest and all such
Common Shares will be forfeited immediately. In the case of a participant’s termination
due to death, or in the case of disability, all share units granted prior to the year that includes the participant’s death
or disability, that have not vested prior to the participant’s death or disability will vest at the end of the vesting period
and in the case of PSUs, subject to the achievement of applicable performance conditions and the adjustment of the number of PSUs
that vest to reflect the extent to which such performance conditions were achieved. In the event a participant’s employment
or contract for services is terminated without cause, prior to the end of a vesting period relating to such participant’s
grant, the number of RSUs or PSUs, respectively, as determined by their respective formula set out in the 2016 VBI Equity Incentive
Plan will become vested at the end of the vesting period. In the event a participant’s employment
is terminated for cause, share units that have not vested prior to the date of the termination for cause will not vest and all
such share units will be forfeited immediately. Restricted Stock Restricted stock means Common Shares that are
subject to restrictions on such participant’s free enjoyment of the Common Shares granted, as determined by the Board of
Directors. Notwithstanding the restrictions, the participant will receive dividends paid on the restricted stock, will receive
proceeds of the restricted stock in the event of any change in the Common Shares and will be entitled to vote the restricted stock
during the restriction period. The participant will not have rights to sell,
transfer or assign, or otherwise dispose of the shares of restricted stock or any interest therein while the restrictions remain
in effect. Grants of restricted stock will be forfeited if the applicable restriction does not lapse prior to such date or occurrence
of such event or the satisfaction of such other criteria as is specified in the grant agreement. No restricted stock has been issued through
December 31, 2018. Stock-based compensation expense The table below provides information, as of
December 31, 2018, regarding the 2006 Plan, the 2013 Plan, the 2014 Plan and the 2016 Plan under which our equity securities are
authorized for issuance to officers, directors, employees, consultants, independent contractors and advisors.
Plan Category Number of securities to be issued upon exercise of outstanding awards Weighted average exercise price
2006 Plan 1,140,053 $ 4.09
2013 Plan 3,460 $ 7.31
2014 Plan 613,577 $ 5.23
2016 Plan 1,991,156 $ 3.82
Total 3,748,246 $ 4.14 Activity related to stock
options is as follows:
Number of Stock Options Weighted Average Exercise Price
Balance outstanding at December 31, 2016 2,167,903 $ 4.45
Granted 303,500 $ 3.72
Exercised (6,377 ) $ 2.50
Forfeited (113,631 ) $ 4.37
Balance outstanding at December 31, 2017 2,351,395 $ 4.44
Granted 1,515,000 $ 3.82
Exercised (39,828 ) $ 2.50
Forfeited (346,891 ) $ 4.47
Balance outstanding at December 31, 2018 3,479,676 $ 4.14
Exercisable at December 31, 2018 2,292,112 $ 4.34
Outstanding Exercisable
Exercise Price Number Of Options Weighted Average Remaining Contractual Life (Years) Number Of Options Weighted Average Exercise Price
$ 0.00 - $ 3.49 508,493 7.47 212,651 $ 2.87
$ 3.50 - $ 4.49 2,211,920 7.60 1,380,852 $ 4.15
$ 4.50 - $ 5.50 691,299 5.37 630,645 $ 4.91
$ 5.50+ 67,964 5.51 67,964 $ 8.13
3,479,676 7.10 2,292,112 $ 4.34 The weighted average remaining contractual
life of exercisable options was 6.12 years and 5.57 years at December 31, 2018 and 2017, respectively. Information relating to restricted stock units is as follow:
Number of Stock Awards Weighted Avg Fair Value at Grant Date
Unvested shares outstanding at January 1, 2016 and December 31, 2016 639,374 3.88
Granted 57,000 $ 4.72
Vested (213,870 ) $ 3.93
Forfeited (58,125 ) $ 3.89
Unvested shares outstanding at December 31, 2017 424,379 $ 3.99
Granted 150,000 $ 4.26
Vested (237,669 ) $ 4.01
Forfeited (68,140 ) $ 3.89
Unvested shares outstanding at December 31, 2018 268,570 $ 4.13 The intrinsic value of outstanding options
at December 31, 2018 was $0 (the intrinsic value of vested options was $0 and the intrinsic value of those expected to vest was
$0). The fair value of the vested RSU’s was $954 for the year ended December 31, 2018. The intrinsic value of exercised options
was not significant for the years ended December 31, 2018 and 2017. In determining the amount of stock-based compensation
the Company used the Black-Scholes option pricing model to establish the fair value of options granted by applying the following
weighted average assumptions:
2018 2017
Volatility 114.68 % 87.22 %
Risk free interest rate 2.57 % 2.31 %
Expected term in years 5.84 6.3
Expected dividend yield 0.00 % 0.00 %
Weighted average fair value per option $ 3.21 $ 3.12 The volatility was based on an average of volatility
rates of a pool of public pharmaceutical or biotechnology companies that are at a comparable stage of development and the Company’s
recent historic volatility, all calculated taking into account the expected term of the option. The risk-free rate was based on rates provided
by the United States Treasury with a term equal to the expected life of the option. The Company does not have sufficient historical
exercise data to provide a reasonable basis upon which to estimate expected term due to the limited period of time its equity shares
have been publicly traded. As a result, the Company uses the simplified method to determine the expected term of stock options
whereby the expected term equals the average between the vesting period and the contractual life. The fair value of the options is recognized
as an expense on a straight-line basis over the vesting period, forfeitures are accounted for when they occur. The total stock-based compensation expense
recorded in the years ended December 31, was as follows:
2018 2017
Research and development $ 696 $ 702
General and administration 2,556 1,648
Cost of revenue 60 60
Total stock-based compensation expense $ 3,312 $ 2,410 There is $3,935 of unrecognized compensation
from all equity awards as at December 31, 2018. This expense will be recognized over a weighted average period of 1.96 years. The number of restricted stock awards vested
during the year ended December 31, 2018 includes 9,281 shares withheld or repurchased by the Company on behalf of employees to
satisfy $35 of tax obligations relating to the vesting of such shares. Warrants The Company amended a portion of the warrants
issued on December 6, 2016, as described in Note 9. The warrants issued on October 30, 2017, as
a finder’s fee in connection with the registered direct offering described earlier in Note 11, entitle the holder to purchase
550,000 common shares at an exercise price of $3.34 per share. The warrants are exercisable at any time on or prior to the fourth
anniversary of their issue date. The fair value of the warrants issued on October 30, 2017 in the amount of $611 was based on the
Black-Scholes option pricing model. Activity related to the warrants is as follows:
Number of Warrants Weighted Average Exercise Price
Balance outstanding at December 31, 2016 2,068,824 $ 3.63
Issued 550,000 $ 3.34
Balance outstanding at December 31, 2017 and 2018 2,618,824 $ 3.57 </t>
  </si>
  <si>
    <t>Revenue and Deferred revenue</t>
  </si>
  <si>
    <t>Revenue from Contract with Customer [Abstract]</t>
  </si>
  <si>
    <t>12. REVENUE AND DEFERRED REVENUE Revenue is comprised of the following:
2018 2017
License revenue $ 2,637 $ -
Product revenue 604 502
R&amp;D Service revenue 114 363
$ 3,355 $ 865 The following table presents revenue expected
to be recognized in the future related to performance obligations, based on current estimates, that are unsatisfied at December
31, 2018:
Total 2019 2020 and thereafter
Product revenue 469 - 469
R&amp;D Service revenue 4,703 2,375 2,328
Total $ 5,172 $ 2,375 $ 2,797 The following table presents changes in the
deferred revenue balance for the year ended December 31, 2018:
Balance at December 31, 2017 $ 669
Amounts received in 2018 4,815
Recognition of deferred revenue (74 )
Currency translation (238 )
Balance at December 31, 2018 5,172
Short Term 2,375
Long Term 2,797 Collaboration and License Agreement –
Brii Bio On December 4, 2018, we entered into a License
Agreement with Brii Bio, whereby:
● the Company and Brii Bio agreed to collaborate on the development of a hepatitis B recombinant protein-based immunotherapeutic in the licensed territory, which consists of China, Hong Kong, Taiwan and Macau (collectively, the “Licensed Territory”), and to conduct a Phase II collaboration clinical trial for the purpose of comparing VBI-2601, which is a recombinant protein-based immunotherapeutic developed by VBI for use in treating chronic hepatitis B, with a novel composition developed jointly with Brii Bio (either being the “Licensed Product”); and
● The Company granted Brii Bio an exclusive royalty-bearing license to perform studies, and regulatory and other activities, as may be required to obtain and maintain marketing approval of the Licensed Product, for the treatment of hepatitis B in the Licensed Territory and to commercialize and the Licensed Product for the diagnosis and treatment of chronic hepatitis B in the Licensed Territory Pursuant to the Collaboration and License Agreement,
the Company is responsible for the R&amp;D Services and Brii Bio is responsible for costs relating to the clinical trials for the
Licensed Territory. The initial consideration of the Collaboration
and License Agreement consisted of a $11 million non-refundable upfront payment. As part of Collaboration and Licences Agreement,
the Company and Brii Bio entered into a stock purchase agreement. Under the terms of the stock purchase agreement, the Company
issued to Brii Bio 2,295,082 shares of its common stock valued at $3.6 million (based on the Company’s common stock price
on December 4, 2018). See Note 11. The remaining $7.4 million, deemed to be the initial transaction price, was allocated to two
performance obligations: i) the VBI-2601 license and ii) R&amp;D services. The R&amp;D services were allocated $4.8 million of
the transaction price using an estimated selling price based on a expected cost plus a margin approach and the remaining transaction
price of $2.6 million was allocated to the VBI-2601 license using the residual method. In addition, the Company is also eligible to
receive an additional $117.5 million in potential regulatory and sales milestone payments, along with royalties on commercial sales
in the licensed territory. Milestone payments that are not within the control of the Company or the licensee, such as regulatory
approvals, are not considered probable of being achieved until those approvals are received. Therefore, no variable consideration
was included in the initial transaction price and no such amounts have been recognized to date. On December 4, 2018, the Company recognized
the VBI-2601 license when it was transferred and Brii Bio is able to use and benefit from the license, as it was determined to
be distinct. The R&amp;D Services will be satisfied over time as services are rendered using the “cost-to-cost” input
method as this method represents the most accurate depiction of the transfer of services based on the types of costs expected to
be incurred. Upon termination of the License Agreement prior
to the end of the term, there is no obligation for refund and any amounts in deferred revenue related to unsatisfied performance
obligations will be immediately recognized. Prior to us entering into the License Agreement,
the Company paid $6 million to terminate a distribution agreement with a third party who previously held certain distribution
rights to certain Asian markets. This amount is included in general and administrative expenses for the year ended December 31,
2018.</t>
  </si>
  <si>
    <t>Income Taxes</t>
  </si>
  <si>
    <t>Income Tax Disclosure [Abstract]</t>
  </si>
  <si>
    <t xml:space="preserve">13. INCOME TAXES Components of the Company’s loss from
continuing operations before income taxes are as follows:
2018 2017
United States $ (4,757) $ (7,220 )
Canada (8,177) (10,568 )
Israel (50,666) (21,638 )
Total $ (63,600) $ (39,426 ) The components of the income tax (provision)
benefits are as follows:
2018 2017
Current Tax
Canada $ - $ 3
- 3
Deferred Tax
Canada - 428
- 428
Total
Canada - 431
$ - $ 431 The Company operates in United States, Israel
and Canadian tax jurisdictions. Its income is subject to varying rates of tax, and losses incurred in one jurisdiction cannot be
used to offset income taxes payable in another. A reconciliation of the income tax rate with the Company’s effective tax
rate and income tax provisions are as follows:
2018 2017
Loss before income taxes $ (63,600 ) $ (39,425 )
Canadian statutory tax rate 26.50 % 26 %
Expected recovery of income tax 16,854 10,251
Research and development tax credits 256 227
Change in valuation allowance (14,685 ) (5,496 )
Difference between Canadian and foreign tax rates (1,708 ) 1,011
Other (125 ) 706
Change in tax rates 59 (5,749
Stock based compensation (651 ) (519 )
Income tax benefit $ - $ 431 The income tax benefit for the year ended December
31, 2017 related to the deferred tax assets recorded for the increase in net operating loss carry forwards. For 2018 the Canadian statutory income tax
rate of approximately 26.5% is comprised of federal income tax at approximately 15% and provincial income tax at approximately
11.5%. The Israel statuary income rate is approximately 23%. For 2017, the Canadian statutory income tax
rate of approximately 26% is comprised of federal income tax at approximately 15% and provincial income tax at approximately 11%.
The Israel statuary income rate is approximately 25%. On December 22, 2017, the United States enacted tax reform legislation through
the Tax Cuts and Jobs Act, which significantly changes the existing U.S. tax laws, including a reduction in the corporate tax rate
from 35% to 21%, a move from a worldwide tax system to a semi-territorial system, a change in the treatment of operating loss carryforwards
generated subsequent to 2017 fiscal year as well as other changes. As a result of enactment of the legislation, the Company recorded
a one-time change to its deferred tax assets and related valuation allowance. As the Company has a full valuation allowance such
change did not impact the Company’s results of operations or financial position. The deferred tax asset (liability) consists
of the following:
2018 2017
Deferred tax assets (liabilities):
Net operating losses $ 41,556 $ 31,858
Research and development tax credits 13 350 10,550
Property and equipment 435 581
Reserves and other 1,457 1,250
Interest 858 -
Intangible assets (15,546) (16,814 )
Net deferred tax assets 42,110 27,425
Less: valuation allowance (42,110 ) (27,425 )
Net deferred tax assets (liabilities) $ - $ - As of December 31, 2018, and 2017, the Company
has United States federal net operating loss carryovers (“NOLs”) of approximately $39 million and $35.3 million, respectively,
including $29 million related to the acquisition of VBI DE, available to offset taxable income which expire beginning in 2026.
The NOL’s related to the acquisition of VBI DE may be subject to limitations under Internal Revenue Code Section 382 and
similar state income tax provisions should there be a greater than 50% ownership change as determined under the regulations. The
Company plans on undertaking a detailed analysis of any historical and/or current Section 382 ownership changes that may limit
the utilization of the net operating loss carryovers. As of December 31, 2018, and 2017, the Company
also has Canadian net operating loss carryovers of approximately $47 million and $44.9 million, respectively available to offset
future taxable income which expire beginning in 2024. As at December 31, 2018 the Company also has Israel net operating loss carryovers
of approximately $80.3 million (2017 - $44.9 million) respectively, which can be carried forward indefinitely. At December 31, 2018 and 2017, the Company
has $4.9 million and $5.0 million, respectively, of investment tax credits available to carry forward and reduce future years’
Canadian income taxes which expire beginning in 2026. As of December 31, 2018, and 2017, the Company
has unclaimed research and development expenses in Canada of approximately $17.2 million and $17.0 million, respectively, which
are available to offset future taxable income indefinitely. At December 31, 2018, the Company had NOL’s
aggregating approximately $166.1 million. The NOL’s are available to reduce taxable income of future years expire as follows:
United States Canada Israel Total
2024 $ - $ 444 $ - $ 444
2025 - 1,382 - 1,382
2026 10 3,486 - 3,496
2027 446 4,040 - 4,486
2028 718 1,564 - 2,282
2029 672 2,929 - 3,601
2030 2,556 948 - 3,504
2031 3,617 1,173 - 4,790
2032 2,962 - - 2,962
2033 3,126 1,370 - 4,496
2034 5,626 5,131 - 10,757
2035 4,661 1,543 - 6,204
2036 5,323 8,191 - 13,514
2037 6,017 9,204 - 15,221
2038 - 5,432 5,432
No expiration 3,312 - 80,265 83,577
Total losses $ 39,046 $ 46,837 $ 80,265 $ 166,148 </t>
  </si>
  <si>
    <t>Commitments and Contingencies</t>
  </si>
  <si>
    <t>Commitments and Contingencies Disclosure [Abstract]</t>
  </si>
  <si>
    <t>14. Commitments
and Licensing
(a) In connection with the acquisition of the ePixis technology in 2011, VBI Cda also agreed to make certain contingent payments as follows: Upon the completion of a “Successful
Technology Transfer”, as defined in the Sale and Purchase Agreement (“SPA”), to a contract manufacturing organization,
VBI Cda paid €102 (approximately $110 and referred to as the “Transfer Payment”) to the Sellers during the second
quarter of 2015. The Transfer Payment related to the achievement of the first milestone, which occurred during the three months
ended June 30, 2015. The Company is committed to make
further contingent payments pursuant to defined milestones in the SPA depending on whether there continue to exist any issued and
valid claims on the acquired patents. Contingent payments include:
● Upon first approval in the United States or the European Union: €500 to €1,000;
● Upon commercialization when cumulative net sales equals or exceeds:
○ €25,000: €750 to €1,500; and,
○ €50,000: €1,000 to €2,000;
● Upon commercialization by one or more sublicenses when cumulative net sales equals or exceeds:
○ €25,000: €375 to €750;
○ €50,000: €375 to €750;
○ €75,000: €500 to €1,000;
○ €100,000: €500 to €1,000,
○ VBI will be obligated to pay to the Sellers the balance still owing on the total €3,500 when either cumulative net sales of €50,000 by VBI or €100,000 by VBI and its sublicenses is achieved. The Company is further committed
to pay all costs of protecting the patents and make contingent payments to the licensor of the acquired patents pursuant to defined
milestones in an amendment to the related license agreement which include: royalty fees ranging between 0.75% and 1.75% depending
on the level of net sales; and, lump sum payments ranging from €50 to €1,000 depending on the stage of clinical development
and ultimately commercial approval. Additionally, 5% to 25% of any sublicensing fees depending on stage of clinical development
are also payable to the licensor. Except for the Transfer Payment,
which became due upon successful technology transfer to a contract manufacturing organization, the events obliging the Company
to make these payments to the Sellers have not yet occurred and are not probable of occurring; consequently, no amounts are accrued
in respect of these contingencies.
(b) The Company’s manufactured and marketed product, Sci-B-Vac is a recombinant third generation hepatitis B vaccine whose sales and territories are governed by the Ferring License Agreement (“License Agreement”). Under the License Agreement the Company is committed to pay Ferring royalties equal to 7% of net sales (as defined therein). Royalty payments of $42 and $35 were recorded in cost of revenues for the years ended December 31, 2018 and 2017, respectively. In addition, the Company is committed to pay 30% of any and all non-royalty consideration, in any form, received by Company from sub-licensees (other than consideration based on net sales for which a royalty is due under the License Agreement), provided that the payment of 30% shall not apply to a grant of rights in or relating to: (i) the territory “(Territory”)as such term was defined prior to an amendment dated January 24, 2005; or (ii) the Berna Territory (as defined in therein).
We are to pay Ferring the above-mentioned royalties on a country-by-country basis until the date which is 10 years after the date of commencement of the first royalty year in respect of such country Until the 30 th
(c) Under an Assignment and Assumption Agreement, the Company is required to pay royalties to SciGen Singapore equal to 5% of Net Sales of Sci-B-Vac. Royalty payments of $30 and $25 were recorded in cost of revenues for the years ended December 31, 2018 and 2017 respectively. Legal Proceedings From time to time, the Company may be involved
in certain claims and litigation arising out of the ordinary course and conduct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On September 13, 2018, two actions were brought
in the District Court of the central district in Israel naming our subsidiary SciVac as a defendant. In one claim, two minors,
through their parents, allege among other things, defects in certain batches of Sci-B-Vac discovered in July 2015; that Sci-B-Vac
was approved for use in children and infants in Israel without sufficient evidence establishing its safety; that SciVac failed
to provide accurate information about Sci-B-Vac to consumers and that each child suffered side effects from the vaccine. The claim
was filed together with a motion seeking approval of a class action on behalf of 428,000 children vaccinated with Sci-B-Vac in
Israel from April, 2011 and seeking damages in a total amount of NIS 1,879,500,000 (not in thousands) ($501,467). The second claim
is a civil action brought by two minors and their parents against SciVac and the Israel Ministry of Health alleging, among other
things, that SciVac marketed an experimental, defective, hazardous or harmful vaccine; that Sci-B-Vac was marketed in Israel without
sufficient evidence establishing its safety; and that Sci-B-Vac was produced and marketed in Israel without approval of a western
regulatory body. The claim seeks damages for past and future losses and expenses as well as punitive damages. SciVac believes these matters to be without
merit and intends to oppose the motion and otherwise defend these claims vigorously.</t>
  </si>
  <si>
    <t>Operating Leases</t>
  </si>
  <si>
    <t>Leases [Abstract]</t>
  </si>
  <si>
    <t>15. OPERATING LEASES The Company has entered into various non-cancellable
lease agreements for its office, lab and manufacturing facilities. These arrangements expire at various times through 2022. Rent
expense for the years ended December 31, 2018 and 2017 was $992 and $919, respectively, and is included in general and administration
in the statement of operations and comprehensive loss. The future annual minimum payments under these
leases is as follows:
Year ending December 31
2019 $ 902
2020 503
2021 427
2022 36
Total $ 1,868 On January 15, 2019, the Company entered into
a 3 year non-cancelable lease agreement for its office at SciVac for $85 a year.</t>
  </si>
  <si>
    <t>Segment Information</t>
  </si>
  <si>
    <t>Segment Reporting [Abstract]</t>
  </si>
  <si>
    <t xml:space="preserve">16.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from external customers are attributed
to geographic areas based on location of the contracting customers.
2018 2017
Revenue in Israel $ 435 $ 520
Revenue in China/Hong Kong 2,667 151
Revenue in Europe 253 194
Total $ 3,355 $ 865 There was no revenue attributed to our country
of domicile, Canada, for years ended December 31, 2018 and 2017. For the year ended December 31, 2018, the Company
had 1 customer that individually accounted for 79% of revenues. For the year ended December 2017, the Company
had 5 customers that individually accounted for 25%, 17%, 17%, 12% and 11% of revenues, respectively. Tangible Long Lived Assets (Property and equipment)
attributed to geographic areas are as follows:
2018 2017
Property and equipment in Israel $ 8,396 $ 2,116
Property and equipment in United States 52 -
Property and equipment Canada (country of domicile) 77 129
Total $ 8,525 $ 2,245 </t>
  </si>
  <si>
    <t>Related Party Transactions</t>
  </si>
  <si>
    <t>Related Party Transactions [Abstract]</t>
  </si>
  <si>
    <t>17. RELATED PARTY TRANSACTIONS SciVac entered into a services agreement with
OPKO Biologics Ltd. (“OPKO Bio”), a wholly-owned subsidiary of OPKO Health, Inc., a related party shareholder of the
Company, dated as of March 15, 2015 as amended on January 25, 2016, pursuant to which SciVac agreed to provide certain aseptic
process filling services to OPKO Bio. For the years ended December 31, 2018 and 2017 revenue recognized amounted to $0 and $4,
respectively. Effective October 17, 2018, OPKO Bio is no longer a related party. See Note 9 for the Company’s long term
debt with a lender that is affiliated with the Company’s largest shareholder and is a related party.</t>
  </si>
  <si>
    <t>Subsequent Events</t>
  </si>
  <si>
    <t>Subsequent Events [Abstract]</t>
  </si>
  <si>
    <t>18. SUBSEQUENT EVENTS On January 31, 2019, the Company approved to
grant 3,900,000 stock options and awards to existing employees, directors and an eligible service provider pursuant to the 2016
Plan. 3,710,000 of the granted options and awards vest on a monthly basis over 36 months and automatically expire on January 31,
2029 while 190,000 awards vest immediately. On January 31, 2019, the Company entered into
the Third Amendment to the Amended Credit Facility, see Note 9 for more further discussion. On January 15, 2019, the Company entered into
a 3 year non-cancelable lease agreement for its office at SciVac, see Note 15 for further discussion. On January 29, 2019 we incorporated SciVac
Hong Kong Limited.</t>
  </si>
  <si>
    <t>Significant Accounting Policies (Policies)</t>
  </si>
  <si>
    <t>Basis of Consolidation</t>
  </si>
  <si>
    <t>Basis of Consolidation The consolidated financial statements include
the accounts of VBI and its wholly owned subsidiaries, SciVac, VBI DE, VBI US and VBI Cda. Intercompany balances and transactions between
the Company and its subsidiaries are eliminated in the consolidated financial statements.</t>
  </si>
  <si>
    <t>Foreign Currency</t>
  </si>
  <si>
    <t>Foreign currency The functional and reporting currency of the
Company is the United States dollar. Each of the Company’s subsidiaries determines its own respective functional currency,
based on the primary economic environment that it operates in,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income. Foreign exchange gains and losses arising
from transactions denominated in a currency other than the functional currency of the entity involved, are included in operating
results.</t>
  </si>
  <si>
    <t>Use of Estimates</t>
  </si>
  <si>
    <t>Use of Estimates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revenue recognition, determining the deferred
tax valuation allowance, estimating accrued clinical expenses, the inputs in determining the fair value of the in-process research
and development (“IPR&amp;D”) and goodwill as part of the annual impairment analysis and the inputs in determining
the fair value of equity-based awards and warrants issued. Actual results may differ from those estimates.</t>
  </si>
  <si>
    <t>Concentration of Credit Risk</t>
  </si>
  <si>
    <t>Concentration of Credit Risk Financial instruments that potentially subject
us to significant concentrations of credit risk consist principally of cash and accounts receivable. We place our cash primarily
in commercial checking accounts. Commercial bank balances may from time to time exceed federal insurance limits. However, the Company
believes credit risk is low as the cash resides in large highly rated financial institutions. The Company has not experienced any losses
in cash and accounts receivable for years ended December 31, 2018 and 2017, respectively.</t>
  </si>
  <si>
    <t>Inventory</t>
  </si>
  <si>
    <t>Inventory Inventory components include all raw materials,
work-in-progress and finished goods. Cost is determined on a first-in, first-out basis. Inventory is valued at the lower of cost
or net realizable value. The cost of inventories comprises costs to purchase and costs incurred in bringing the inventories to
their present location and condition. Net realizable value is the estimated selling prices in the ordinary course of business,
less reasonably predictable costs of completion, disposal and transportation. On an annual basis, the Company evaluates the condition
and age of inventories and makes provisions for slow moving inventories accordingly.</t>
  </si>
  <si>
    <t>Deferred Financing Costs</t>
  </si>
  <si>
    <t>Deferred financing costs Offering costs related to debt and equity
financing consist of direct incremental external expenses. The Company presents debt issuance costs related to a recognized long-term
debt in the consolidated balance sheet as a direct deduction of the carrying value of the long-term debt, consistent with the
accounting treatment of debt discounts. The amortization of debt issuance costs follows the effective interest rate method. Offering
costs related to registration statements and the initiation of the Distribution Agreement are recorded as an asset and are reclassified
to equity upon the successful selling of common shares. The costs are reviewed for impairment and will be recorded to expense
if and when the Company determines that future equity offerings are not probable of occurring. At December 31, 2018 and 2017,
the Company had $154 and $240 of deferred offering costs, respectively, recorded as an other current asset.</t>
  </si>
  <si>
    <t>Property and equipment Property and equipment are recorded at cost
less accumulated depreciation. The assets are depreciated by the straight-line method, over the
estimated useful lives of the related assets as follows.
Number of years
Furniture and office equipment 5-14
Machinery and equipment 3-7
Computers 2-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t>
  </si>
  <si>
    <t>Impairment of Long-lived Assets</t>
  </si>
  <si>
    <t>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o the estimated undiscounted future cash flows expected to be generated by the asset. If the carrying amount
of the asset exceeds its estimated future cash flows, then an impairment charge is recognized for the amount by which the carrying
amount of the asset exceeds the fair value of the asset. The Company recorded an impairment of $278
during the year ended December 31, 2018 related to certain leasehold improvements and manufacturing equipment no longer being
utilized in the business as a result of the modernization and capacity increase of our manufacturing facility. The amount represented
the remaining net book value of these assets. The impairment is included in general and administrative on the consolidated statements
of operations and comprehensive loss.</t>
  </si>
  <si>
    <t>Goodwill and In-Process Research and Development ("IPR&amp;D") Assets</t>
  </si>
  <si>
    <t>Goodwill and In-Process Research and Development
(“IPR&amp;D”) Assets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1) a significant
adverse change in legal factors or in business climate, (2) unanticipated competition, or (3) an adverse action or assessment by
a regulator.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would perform our
goodwill impairment test by comparing the fair value of a reporting unit with its carrying amount. The Company has established
August 31st as the date for its annual impairment test of goodwill. There was no goodwill impairment determined as a result of
the Company’s annual testing on August 31, 2018. The fair value of the Company, which consists of a single reporting unit,
included in the impairment test was determined using the closing market stock price of VBI as of August 31, 2018. The goodwill is in VBI Cda and the change in
carrying value from December 31, 2017 relates to currency translation adjustments which decreased goodwill by $709 for the year
ended December 31, 2018. The change in carrying value from December 31, 2016 to December 31, 2017 relates to currency translation
adjustments which increased goodwill by $589.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IPR&amp;D acquired in a business combination
is capitalized as an intangible asset and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There
was no IPR&amp;D impairment determined as a result of the Company’s annual testing on August 31, 2018. The fair value of
the IPR&amp;D assets included in the impairment test on August 31, 2018 was determined using the income approach method and is
considered Level 3 in the fair value hierarchy. Some of the more significant estimates and assumptions inherent in the estimate
of the fair value of IPR&amp;D assets include the amount and timing of costs to develop the IPR&amp;D into viable products, the
amount and timing of future cash inflows, the discount rate and the probability of technical and regulatory success applied to
the cash flows. The discount rate used was 13.5% and the cumulative probability of technical and regulatory success to achieve
approval to market the products ranged from approximately 6% to 25%. The IPR&amp;D assets are in VBI Cda and the
change in carrying value from December 31, 2017 relates to currency translation adjustments which decreased IPR&amp;D assets by
$4,976 for the year ended December 31, 2018. The change in carrying value from December 31, 2016 to December 31, 2017 relates
to currency translation adjustments which increased IPR&amp;D assets by $4,131.</t>
  </si>
  <si>
    <t>Other Intangible Assets</t>
  </si>
  <si>
    <t>Other Intangible Assets The Company’s other intangible assets
include patents with finite lives. These assets obtained are recorded at cost less accumulated amortization and any impairment
losses. The Company amortizes intangible assets with
finite lives on a straight-line basis over their estimated useful lives.</t>
  </si>
  <si>
    <t>Long Term Debt</t>
  </si>
  <si>
    <t>Long Term Debt The Company accounts for amendments to long-term
debt as a substantial modification if the present value of the cash flows under the terms of the new debt instrument is at least
10 percent different from the present value of the remaining cash flows under the terms of the original instrument. A substantial
modification shall be accounted for like an extinguishment. If the cash flow effect on a present value basis is less than 10%,
the debt instruments are accounted for as a debt modification.</t>
  </si>
  <si>
    <t>Research and Development</t>
  </si>
  <si>
    <t>Research and development All costs of research and development are expensed
as incurred. When preparing our financial statements, we
are required to estimate our accrued clinical expenses. This process involves reviewing contracts and communicating with our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en accruing clinical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a trial
or service at a given point in time, adjustments to research and development expenses may be necessary in future periods. Historically,
our estimated accrued clinical expenses have approximated actual expense incurred.</t>
  </si>
  <si>
    <t>Revenue Recognition</t>
  </si>
  <si>
    <t>Revenue recognition Effective January 1, 2018, we adopted Accounting
Standards Update (“ASU”) 2014-09, Revenue from Contracts with Customers (Topic 606)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There was no material impact on adoption to our consolidated financial
statements related to the adoption of AS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Product sales The Company recognizes revenue from product
sales when obligations under the terms of the contract with the customer are satisfied; this occurs with the transfer of control
of the goods to the customers. Collaborative Arrangements We enter into collaborative arrangements, which
are within the scope of ASC 606, with partners that typically include payment to us of one of more of the following: (i) license
fees; (ii) research and development services to be performed as part of the contract (“R&amp;D services”) (iii) payments
related to the achievement of developmental, regulatory, or commercial milestones; and (iv) royalties on net sales of licensed
products. The Company first evaluates license and/or collaboration arrangements to determine whether the arrangement (or part of
the arrangement) represents a collaborative arrangement pursuant to ASC Topic 808, Collaborative Arrangements, based on the risks
and rewards and activities of the parties pursuant to the contractual arrangement. The Company accounts for collaborative arrangements
(or elements within the contract that are deemed part of a collaborative arrangement), which represent a collaborative relationship
and not a customer relationship, outside the scope of ASC 606. The Company’s collaborations primarily represent revenue arrangements.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R&amp;D Services The promises under the Company’s collaboration
and license agreements generally include research and development services to be performed by the Company.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si>
  <si>
    <t>Employee benefits The Company operates a defined contribution
retirement benefit plan for all qualifying employees in accordance with Israeli law. The assets of the plan are held separately
from those of the Company in funds under the control of trustees. The Company’s liability for severance
pay for the employees of its subsidiary in Israel is calculated in accordance with Israeli law based on the most recent salary
paid to employees and the length of employment in the Company. The Company records its obligation with respect to employee severance
payments as if it were payable at each balance sheet date. Obligations for employee benefits are recognized
as a component of operating expenses in the statement of operations and comprehensive loss in the periods during which services
are rendered by employees. The Company records its obligation with respect to employee severance payments as if it was payable
at each balance sheet date.</t>
  </si>
  <si>
    <t>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certain tax positions or accrued penalties and interest
as at December 31, 2018 and 2017. If such matters were to arise, the Company would recognize interest and penalties related to
income tax matters in income tax expense. The Company’s claim for Scientific Research
and Experimental Development (SR&amp;ED) deductions for income tax purposes are based upon management’s interpretation of
the applicable legislation in the Income Tax Act (Canada). These amounts are subject to review and acceptance by the Canada Revenue
Agency and may be subject to adjustment.</t>
  </si>
  <si>
    <t>Fair Value Measurements of Financial Instruments</t>
  </si>
  <si>
    <t>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financial assets approximate their respective fair values. The fair value of our outstanding debt, including
the current portion, is estimated to be approximately $14,975 and $15,157 at December 31, 2018 and 2017, respectively. The fair
value of the outstanding debt is considered to be Level 3 in the fair value hierarchy and was estimated by discounting to present
value the scheduled coupon payments and principal repayment, using an appropriate fair market yield.</t>
  </si>
  <si>
    <t>Loss Per Share</t>
  </si>
  <si>
    <t>Loss per share Basic loss per share is computed by dividing
net loss by the weighted average number of shares outstanding during the period. Diluted loss per share is computed by dividing
net loss by the weighted average number of shares outstanding and the impact of all dilutive potential shares. There is no dilutive
effect on the earnings per share for all periods presented.</t>
  </si>
  <si>
    <t>Operating leases Operating lease payments are recognized as
an expense on a straight-line basis over the lease term. Contingent rentals arising under operating leases are recognized as an
expense in the period in which they are incurred.</t>
  </si>
  <si>
    <t>Stock-based Compensation</t>
  </si>
  <si>
    <t>Stock-based compensation The Company accounts for share-based awards
to employees and directors in accordance with the provisions of ASC 718, Compensation—Stock Compensation. Under ASC 718,
share-based awards are valued at fair value on the date of grant and that fair value is recognized over the requisite service period.
The Company values its stock options using the Black-Scholes option pricing model. The Company accounts for forfeitures when they
occur.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until the measurement date, when service is completed.</t>
  </si>
  <si>
    <t>Significant Accounting Policies (Tables)</t>
  </si>
  <si>
    <t>Schedule of Estimated Useful Lives of Property and Equipment</t>
  </si>
  <si>
    <t>The assets are depreciated by the straight-line method, over the
estimated useful lives of the related assets as follows.
Number of years
Furniture and office equipment 5-14
Machinery and equipment 3-7
Computers 2-3
Leasehold improvements shorter of useful life or the term of the lease</t>
  </si>
  <si>
    <t>Property and Equipment (Tables)</t>
  </si>
  <si>
    <t>Schedule of Property and Equipment</t>
  </si>
  <si>
    <t xml:space="preserve">December 31, 2018
Cost Accumulated Depreciation Net Book Value
Machinery and equipment $ 3,603 $ (1,046 ) $ 2,557
Furniture and office equipment 132 (41 ) 91
Computer equipment and software 384 (227 ) 157
Leasehold improvements 6,817 (1,097 ) 5,720
$ 10,936 $ (2,411 ) $ 8,525
December 31, 2017
Cost Accumulated Depreciation Net Book Value
Machinery and equipment $ 1,748 $ (698 ) $ 1,050
Furniture and office equipment 92 (26 ) 66
Computer equipment and software 315 (140 ) 175
Leasehold improvements 2,453 (1,499 ) 954
$ 4,608 $ (2,363 ) $ 2,245 </t>
  </si>
  <si>
    <t>Inventory, Net (Tables)</t>
  </si>
  <si>
    <t>Schedule of Inventory</t>
  </si>
  <si>
    <t xml:space="preserve">Inventory is stated at the lower of cost or
market and consists of the following:
2018 2017
Finished goods $ 81 $ 99
Work-in-process 64 119
Raw materials 766 570
$ 911 $ 788 </t>
  </si>
  <si>
    <t>Intangibles (Tables)</t>
  </si>
  <si>
    <t>Schedule of Intangibles Assets</t>
  </si>
  <si>
    <t xml:space="preserve">December 31, 2018
Gross Carrying amount Accumulated Amortization Cumulative Impairment Charge Cumulative Currency Translation Net Book Value
License $ 669 $ (457 ) $ - $ 11 $ 223
IPR&amp;D assets 61,500 - (300 ) (3,174 ) 58,026
$ 62,169 $ (457 ) $ (300 ) $ (3,163 ) $ 58,249
December 31, 2017
Gross Carrying amount Accumulated Amortization Impairment Charge Cumulative Currency Translation Net Book Value
License $ 669 $ (397 ) $ - $ 33 $ 305
IPR&amp;D assets 61,500 - (300 ) 1,831 63,031
$ 62,169 $ (397 ) $ (300 ) $ 1,864 $ 63,336 </t>
  </si>
  <si>
    <t>Other Current Liabilities (Tables)</t>
  </si>
  <si>
    <t>Schedule of Other Current Liabilities</t>
  </si>
  <si>
    <t xml:space="preserve">Other current liabilities consisted of the
following:
2018 2017
Accrued research and development expenses (including clinical trial expenses) $ 9,763 $ 7,008
Payroll and employee-related costs 2,294 1,699
Other current liabilities 1,790 1,119
$ 13,847 $ 9,826 </t>
  </si>
  <si>
    <t>Loss Per Share of Common Shares (Tables)</t>
  </si>
  <si>
    <t>Schedule of Antidilutive Weighted Average Shares Outstanding</t>
  </si>
  <si>
    <t xml:space="preserve">The following potentially dilutive securities
outstanding at December 31, 2018 and 2017 have been excluded from the computation of diluted weighted average shares outstanding,
as they would be antidilutive:
2018 2017
Warrants 2,618,824 2,618,824
Stock options and unvested stock awards 3,748,246 2,775,774
6,367,070 5,394,598 </t>
  </si>
  <si>
    <t>Long-Term Debt - Related Party (Tables)</t>
  </si>
  <si>
    <t>Schedule of Long-Term Debt</t>
  </si>
  <si>
    <t xml:space="preserve">2018 2017
Long-term debt, net of debt discount of $1,274 $ 14,027 $ 13,138
Less: current portion, net of debt discount of $100 1,100 1,600
$ 12,927 $ 11,538 </t>
  </si>
  <si>
    <t>Schedule of Interest Expense</t>
  </si>
  <si>
    <t xml:space="preserve">Interest expense, net of interest income recorded
for the year ended December 31, 2018 and 2017 was as follows after giving effect to the Third Amendment dated January 31, 2019
as discussed above:
December 31
2018 2017
Interest expense – related party $ 1,980 $ 1,850
Amortization of debt discount – related party 1,274 1,181
Interest income (622 ) (149 )
Total interest expense, net of interest income $ 2,632 $ 2,882 </t>
  </si>
  <si>
    <t>Schedule of Future Payment of Long-Term Debt</t>
  </si>
  <si>
    <t xml:space="preserve">The following table summarizes the future payments
that the Company expects to make for long-term debt:
Year ending December 31,
2019 $ 1,200
2020 14,100
$ 15,300 </t>
  </si>
  <si>
    <t>Stockholders' Equity and Additional Paid-In Capital (Tables)</t>
  </si>
  <si>
    <t>Schedule of Stock Options Outstanding Under Different Plans</t>
  </si>
  <si>
    <t xml:space="preserve">The table below provides information, as of
December 31, 2018, regarding the 2006 Plan, the 2013 Plan, the 2014 Plan and the 2016 Plan under which our equity securities are
authorized for issuance to officers, directors, employees, consultants, independent contractors and advisors.
Plan Category Number of securities to be issued upon exercise of outstanding awards Weighted average exercise price
2006 Plan 1,140,053 $ 4.09
2013 Plan 3,460 $ 7.31
2014 Plan 613,577 $ 5.23
2016 Plan 1,991,156 $ 3.82
Total 3,748,246 $ 4.14 </t>
  </si>
  <si>
    <t>Schedule of Stock Options Activity</t>
  </si>
  <si>
    <t xml:space="preserve">Activity related to stock
options is as follows:
Number of Stock Options Weighted Average Exercise Price
Balance outstanding at December 31, 2016 2,167,903 $ 4.45
Granted 303,500 $ 3.72
Exercised (6,377 ) $ 2.50
Forfeited (113,631 ) $ 4.37
Balance outstanding at December 31, 2017 2,351,395 $ 4.44
Granted 1,515,000 $ 3.82
Exercised (39,828 ) $ 2.50
Forfeited (346,891 ) $ 4.47
Balance outstanding at December 31, 2018 3,479,676 $ 4.14
Exercisable at December 31, 2018 2,292,112 $ 4.34 </t>
  </si>
  <si>
    <t>Schedule of Exercise Price Range Stock Options Outstanding and Exercisable</t>
  </si>
  <si>
    <t xml:space="preserve">Outstanding Exercisable
Exercise Price Number Of Options Weighted Average Remaining Contractual Life (Years) Number Of Options Weighted Average Exercise Price
$ 0.00 - $ 3.49 508,493 7.47 212,651 $ 2.87
$ 3.50 - $ 4.49 2,211,920 7.60 1,380,852 $ 4.15
$ 4.50 - $ 5.50 691,299 5.37 630,645 $ 4.91
$ 5.50+ 67,964 5.51 67,964 $ 8.13
3,479,676 7.10 2,292,112 $ 4.34 </t>
  </si>
  <si>
    <t>Schedule of Restricted Stock Units</t>
  </si>
  <si>
    <t xml:space="preserve">Information relating to restricted stock units is as follow:
Number of Stock Awards Weighted Avg Fair Value at Grant Date
Unvested shares outstanding at January 1, 2016 and December 31, 2016 639,374 3.88
Granted 57,000 $ 4.72
Vested (213,870 ) $ 3.93
Forfeited (58,125 ) $ 3.89
Unvested shares outstanding at December 31, 2017 424,379 $ 3.99
Granted 150,000 $ 4.26
Vested (237,669 ) $ 4.01
Forfeited (68,140 ) $ 3.89
Unvested shares outstanding at December 31, 2018 268,570 $ 4.13 </t>
  </si>
  <si>
    <t>Schedule of Fair Value of Options Granted By Using Black-Scholes Option Pricing Assumptions</t>
  </si>
  <si>
    <t xml:space="preserve">In determining the amount of stock-based compensation
the Company used the Black-Scholes option pricing model to establish the fair value of options granted by applying the following
weighted average assumptions:
2018 2017
Volatility 114.68 % 87.22 %
Risk free interest rate 2.57 % 2.31 %
Expected term in years 5.84 6.3
Expected dividend yield 0.00 % 0.00 %
Weighted average fair value per option $ 3.21 $ 3.12 </t>
  </si>
  <si>
    <t>Schedule of Stock-based Compensation Expense</t>
  </si>
  <si>
    <t xml:space="preserve">The total stock-based compensation expense
recorded in the years ended December 31, was as follows:
2018 2017
Research and development $ 696 $ 702
General and administration 2,556 1,648
Cost of revenue 60 60
Total stock-based compensation expense $ 3,312 $ 2,410 </t>
  </si>
  <si>
    <t>Schedule of Warrant Activity</t>
  </si>
  <si>
    <t xml:space="preserve">Activity related to the warrants is as follows:
Number of Warrants Weighted Average Exercise Price
Balance outstanding at December 31, 2016 2,068,824 $ 3.63
Issued 550,000 $ 3.34
Balance outstanding at December 31, 2017 and 2018 2,618,824 $ 3.57 </t>
  </si>
  <si>
    <t>Revenue and Deferred Revenue (Tables)</t>
  </si>
  <si>
    <t>Summary of Revenue Comprised</t>
  </si>
  <si>
    <t xml:space="preserve">Revenue is comprised of the following:
2018 2017
License revenue $ 2,637 $ -
Product revenue 604 502
R&amp;D Service revenue 114 363
$ 3,355 $ 865 </t>
  </si>
  <si>
    <t>Summary of Revenue Expected to be Recognized in Future Related to Performance Obligations</t>
  </si>
  <si>
    <t xml:space="preserve">The following table presents revenue expected
to be recognized in the future related to performance obligations, based on current estimates, that are unsatisfied at December
31, 2018:
Total 2019 2020 and thereafter
Product revenue 469 - 469
R&amp;D Service revenue 4,703 2,375 2,328
Total $ 5,172 $ 2,375 $ 2,797 </t>
  </si>
  <si>
    <t>Summary of Changes in Deferred Revenue</t>
  </si>
  <si>
    <t xml:space="preserve">The following table presents changes in the
deferred revenue balance for the year ended December 31, 2018:
Balance at December 31, 2017 $ 669
Amounts received in 2018 4,815
Recognition of deferred revenue (74 )
Currency translation (238 )
Balance at December 31, 2018 5,172
Short Term 2,375
Long Term 2,797 </t>
  </si>
  <si>
    <t>Income Taxes (Tables)</t>
  </si>
  <si>
    <t>Schedule of Loss Before Income Tax</t>
  </si>
  <si>
    <t>Components of the Company’s loss from
continuing operations before income taxes are as follows:
2018 2017
United States $ (4,757) $ (7,220 )
Canada (8,177) (10,568 )
Israel (50,666) (21,638 )
Total $ (63,600) $ (39,426 )</t>
  </si>
  <si>
    <t>Schedule of Components of Income Tax (Provision) Benefits</t>
  </si>
  <si>
    <t xml:space="preserve">The components of the income tax (provision)
benefits are as follows:
2018 2017
Current Tax
Canada $ - $ 3
- 3
Deferred Tax
Canada - 428
- 428
Total
Canada - 431
$ - $ 431 </t>
  </si>
  <si>
    <t>Schedule of Effective Income Tax Rate Reconciliation</t>
  </si>
  <si>
    <t xml:space="preserve">The Company operates in United States, Israel
and Canadian tax jurisdictions. Its income is subject to varying rates of tax, and losses incurred in one jurisdiction cannot be
used to offset income taxes payable in another. A reconciliation of the income tax rate with the Company’s effective tax
rate and income tax provisions are as follows:
2018 2017
Loss before income taxes $ (63,600 ) $ (39,425 )
Canadian statutory tax rate 26.50 % 26 %
Expected recovery of income tax 16,854 10,251
Research and development tax credits 256 227
Change in valuation allowance (14,685 ) (5,496 )
Difference between Canadian and foreign tax rates (1,708 ) 1,011
Other (125 ) 706
Change in tax rates 59 (5,749
Stock based compensation (651 ) (519 )
Income tax benefit $ - $ 431 </t>
  </si>
  <si>
    <t>Schedule of Deferred Tax Assets</t>
  </si>
  <si>
    <t xml:space="preserve">The deferred tax asset (liability) consists
of the following:
2018 2017
Deferred tax assets (liabilities):
Net operating losses $ 41,556 $ 31,858
Research and development tax credits 13 350 10,550
Property and equipment 435 581
Reserves and other 1,457 1,250
Interest 858 -
Intangible assets (15,546) (16,814 )
Net deferred tax assets 42,110 27,425
Less: valuation allowance (42,110 ) (27,425 )
Net deferred tax assets (liabilities) $ - $ - </t>
  </si>
  <si>
    <t>Schedule of NOL's are Available to Reduce Taxable Income of Future Years</t>
  </si>
  <si>
    <t xml:space="preserve">At December 31, 2018, the Company had NOL’s
aggregating approximately $166.1 million. The NOL’s are available to reduce taxable income of future years expire as follows:
United States Canada Israel Total
2024 $ - $ 444 $ - $ 444
2025 - 1,382 - 1,382
2026 10 3,486 - 3,496
2027 446 4,040 - 4,486
2028 718 1,564 - 2,282
2029 672 2,929 - 3,601
2030 2,556 948 - 3,504
2031 3,617 1,173 - 4,790
2032 2,962 - - 2,962
2033 3,126 1,370 - 4,496
2034 5,626 5,131 - 10,757
2035 4,661 1,543 - 6,204
2036 5,323 8,191 - 13,514
2037 6,017 9,204 - 15,221
2038 - 5,432 5,432
No expiration 3,312 - 80,265 83,577
Total losses $ 39,046 $ 46,837 $ 80,265 $ 166,148 </t>
  </si>
  <si>
    <t>Operating Leases (Tables)</t>
  </si>
  <si>
    <t>Schedule of Future Annual Minimum Lease Payments</t>
  </si>
  <si>
    <t xml:space="preserve">The future annual minimum payments under these
leases is as follows:
Year ending December 31
2019 $ 902
2020 503
2021 427
2022 36
Total $ 1,868 </t>
  </si>
  <si>
    <t>Segment Information (Tables)</t>
  </si>
  <si>
    <t>Schedule of Revenue by Geographical Region</t>
  </si>
  <si>
    <t xml:space="preserve">Revenues from external customers are attributed
to geographic areas based on location of the contracting customers.
2018 2017
Revenue in Israel $ 435 $ 520
Revenue in China/Hong Kong 2,667 151
Revenue in Europe 253 194
Total $ 3,355 $ 865 </t>
  </si>
  <si>
    <t>Schedule of Property and Equipment Attributed to Geographic Areas</t>
  </si>
  <si>
    <t xml:space="preserve">Tangible Long Lived Assets (Property
and equipment) attributed to geographic areas are as follows:
2018 2017
Property and equipment in Israel $ 8,396 $ 2,116
Property and equipment in United States 52 -
Property and equipment Canada (country of domicile) 77 129
Total $ 8,525 $ 2,245 </t>
  </si>
  <si>
    <t>Nature of Business and Continuation of Business (Details Narrative) - USD ($) $ / shares in Units, $ in Thousands</t>
  </si>
  <si>
    <t>Dec. 17, 2018</t>
  </si>
  <si>
    <t>Dec. 04, 2018</t>
  </si>
  <si>
    <t>Oct. 30, 2017</t>
  </si>
  <si>
    <t>Jul. 17, 2018</t>
  </si>
  <si>
    <t>May 15, 2017</t>
  </si>
  <si>
    <t>Agreement term</t>
  </si>
  <si>
    <t>3 years</t>
  </si>
  <si>
    <t>Agreement expiration date</t>
  </si>
  <si>
    <t>May 15,
		2020</t>
  </si>
  <si>
    <t>Number of stock issued during period</t>
  </si>
  <si>
    <t>Share issued price per share</t>
  </si>
  <si>
    <t>Proceeds from issuance of stock</t>
  </si>
  <si>
    <t>Warrant term</t>
  </si>
  <si>
    <t>4 years</t>
  </si>
  <si>
    <t>Number of warrants to purchase common stock</t>
  </si>
  <si>
    <t>Warrants exercise price per share</t>
  </si>
  <si>
    <t>Stock issuance costs</t>
  </si>
  <si>
    <t>Net proceeds from issuance of common stock</t>
  </si>
  <si>
    <t>Underwritten Public Offering [Member]</t>
  </si>
  <si>
    <t>Gross proceeds from issuance of common stock</t>
  </si>
  <si>
    <t>Equity Distribution Agreement [Member] | Sales Agent [Member]</t>
  </si>
  <si>
    <t>Percentage of sales commission</t>
  </si>
  <si>
    <t>3.00%</t>
  </si>
  <si>
    <t>Equity Distribution Agreement [Member] | Sales Agent [Member] | Maximum [Member]</t>
  </si>
  <si>
    <t>Available for sale of securities</t>
  </si>
  <si>
    <t>License Agreement [Member] | Brii Bio [Member]</t>
  </si>
  <si>
    <t>Upfront payment received</t>
  </si>
  <si>
    <t>Stock Purchase Agreement [Member]</t>
  </si>
  <si>
    <t>Significant Accounting Policies (Details Narrative) - USD ($) $ in Thousands</t>
  </si>
  <si>
    <t>Deferred offering costs</t>
  </si>
  <si>
    <t>Impairment of long-lived assets</t>
  </si>
  <si>
    <t>Cumulative translation adjustments</t>
  </si>
  <si>
    <t>Uncertain tax positions or accrued penalties and interest</t>
  </si>
  <si>
    <t>Fair value of debt outstanding</t>
  </si>
  <si>
    <t>Maximum [Member]</t>
  </si>
  <si>
    <t>Effect of cash flow percentage, debt modification</t>
  </si>
  <si>
    <t>10.00%</t>
  </si>
  <si>
    <t>IPR&amp;D assets [Member]</t>
  </si>
  <si>
    <t>Cummulative translation adjustments on assets</t>
  </si>
  <si>
    <t>IPR&amp;D assets [Member] | Minimum [Member]</t>
  </si>
  <si>
    <t>Cumulative probability of technical and regulatory success, percentage</t>
  </si>
  <si>
    <t>6.00%</t>
  </si>
  <si>
    <t>IPR&amp;D assets [Member] | Maximum [Member]</t>
  </si>
  <si>
    <t>25.00%</t>
  </si>
  <si>
    <t>IPR&amp;D assets [Member] | Discount Rate [Member]</t>
  </si>
  <si>
    <t>Percentage on discount rate</t>
  </si>
  <si>
    <t>13.50%</t>
  </si>
  <si>
    <t>Significant Accounting Policies - Schedule of Estimated Useful Lives of Property and Equipment (Details)</t>
  </si>
  <si>
    <t>Furniture and Office Equipment [Member] | Minimum [Member]</t>
  </si>
  <si>
    <t>Property and equipment useful lives</t>
  </si>
  <si>
    <t>5 years</t>
  </si>
  <si>
    <t>Furniture and Office Equipment [Member] | Maximum [Member]</t>
  </si>
  <si>
    <t>14 years</t>
  </si>
  <si>
    <t>Machinery and Equipment [Member] | Minimum [Member]</t>
  </si>
  <si>
    <t>Machinery and Equipment [Member] | Maximum [Member]</t>
  </si>
  <si>
    <t>7 years</t>
  </si>
  <si>
    <t>Computers [Member] | Minimum [Member]</t>
  </si>
  <si>
    <t>2 years</t>
  </si>
  <si>
    <t>Computers [Member] | Maximum [Member]</t>
  </si>
  <si>
    <t>Leasehold Improvements [Member]</t>
  </si>
  <si>
    <t>Property and equipment useful lives description</t>
  </si>
  <si>
    <t>shorter of useful life or the term of the lease.</t>
  </si>
  <si>
    <t>New Accounting Pronouncements (Details Narrative) $ in Thousands</t>
  </si>
  <si>
    <t>Dec. 31, 2018USD ($)</t>
  </si>
  <si>
    <t>Right-of use assets</t>
  </si>
  <si>
    <t>Operating lease liability</t>
  </si>
  <si>
    <t>Property and Equipment (Details Narrative) - USD ($) $ in Thousands</t>
  </si>
  <si>
    <t>Depreciation expense</t>
  </si>
  <si>
    <t>Property and Equipment - Schedule of Property and Equipment (Details) - USD ($) $ in Thousands</t>
  </si>
  <si>
    <t>Property and Equipment cost</t>
  </si>
  <si>
    <t>Accumulated Depreciation</t>
  </si>
  <si>
    <t>Net Book Value</t>
  </si>
  <si>
    <t>Machinery and Equipment [Member]</t>
  </si>
  <si>
    <t>Furniture and Office Equipment [Member]</t>
  </si>
  <si>
    <t>Computer Equipment and Software [Member]</t>
  </si>
  <si>
    <t>Inventory, Net (Details Narrative) - USD ($) $ in Thousands</t>
  </si>
  <si>
    <t>Inventory provision</t>
  </si>
  <si>
    <t>Inventory, Net - Schedule of Inventory (Details) - USD ($) $ in Thousands</t>
  </si>
  <si>
    <t>Finished goods</t>
  </si>
  <si>
    <t>Work-in-process</t>
  </si>
  <si>
    <t>Raw materials</t>
  </si>
  <si>
    <t>Inventory net</t>
  </si>
  <si>
    <t>Intangibles (Details Narrative) - Israel [Member] - USD ($) $ in Thousands</t>
  </si>
  <si>
    <t>Amortization expenses</t>
  </si>
  <si>
    <t>Expected amortization expense until its fully amortized</t>
  </si>
  <si>
    <t>Intangibles - Schedule of Intangibles Assets (Details) - USD ($) $ in Thousands</t>
  </si>
  <si>
    <t>Intangible assets, Gross</t>
  </si>
  <si>
    <t>Accumulated Amortization</t>
  </si>
  <si>
    <t>Cumulative Impairment Charge</t>
  </si>
  <si>
    <t>Cumulative Currency Translation</t>
  </si>
  <si>
    <t>Intangible assets, Net</t>
  </si>
  <si>
    <t>License [Member]</t>
  </si>
  <si>
    <t>IPR&amp;D [Member]</t>
  </si>
  <si>
    <t>Other Current Liabilities - Schedule of Other Current Liabilities (Details) - USD ($) $ in Thousands</t>
  </si>
  <si>
    <t>Accrued research and development expenses (including clinical trial expenses)</t>
  </si>
  <si>
    <t>Payroll and employee-related costs</t>
  </si>
  <si>
    <t>Total Other current liabilities</t>
  </si>
  <si>
    <t>Loss Per Share of Common Shares - Schedule of Antidilutive Weighted Average Shares Outstanding (Details) - shares</t>
  </si>
  <si>
    <t>Antidilutive weighted average shares outstanding</t>
  </si>
  <si>
    <t>Warrants [Member]</t>
  </si>
  <si>
    <t>Stock Options and Unvested Stock Awards [Member]</t>
  </si>
  <si>
    <t>Long-Term Debt - Related Party (Details Narrative) - USD ($) $ / shares in Units, $ in Thousands</t>
  </si>
  <si>
    <t>Dec. 06, 2016</t>
  </si>
  <si>
    <t>May 06, 2016</t>
  </si>
  <si>
    <t>Jul. 25, 2014</t>
  </si>
  <si>
    <t>Number of warrants issued to purchase common stock shares</t>
  </si>
  <si>
    <t>Warrants to purchase common shares original expiration date description</t>
  </si>
  <si>
    <t>Original expiration date of July 25, 2019 to December 6, 2021.</t>
  </si>
  <si>
    <t>Increase in debt discount</t>
  </si>
  <si>
    <t>Exercise price of warrants</t>
  </si>
  <si>
    <t>Total debt discount</t>
  </si>
  <si>
    <t>Unamortized debt discount</t>
  </si>
  <si>
    <t>From $3.355 [Member]</t>
  </si>
  <si>
    <t>January 31, 2019 [Member]</t>
  </si>
  <si>
    <t>Term loan maturity date</t>
  </si>
  <si>
    <t>Jun. 30,
		2020</t>
  </si>
  <si>
    <t>January 31, 2019 [Member] | From $4.13 [Member]</t>
  </si>
  <si>
    <t>Extended Maturity For Interest [Member]</t>
  </si>
  <si>
    <t>Debt instrument, extension date, description</t>
  </si>
  <si>
    <t>May 31, 2018 to December 31, 2018</t>
  </si>
  <si>
    <t>Extended Maturity For Interest [Member] | January 31, 2019 [Member]</t>
  </si>
  <si>
    <t>December 31, 2018 to the Amortization Commencement Date (which is defined as the later of July 31, 2019 and, if Sci-B-Vac Phase III clinical trial endpoints are achieved by June 30, 2019, January 31, 2020)</t>
  </si>
  <si>
    <t>Perceptive Credit Holdings, LP [Member]</t>
  </si>
  <si>
    <t>Line of credit maximum borrowing capacity</t>
  </si>
  <si>
    <t>Proceeds from line of credit</t>
  </si>
  <si>
    <t>Line of credit remaining balance</t>
  </si>
  <si>
    <t>Dec. 6,
		2019</t>
  </si>
  <si>
    <t>Exit fee</t>
  </si>
  <si>
    <t>Long term debt, gross</t>
  </si>
  <si>
    <t>Term loan annual interest rate description</t>
  </si>
  <si>
    <t>The principal amount of the loan made under the Second Amendment accrues interest at an annual rate equal to the greater of (a) one-month LIBOR (subject to a 5.00% cap) or (b) 1.00%, plus the Applicable Margin. The Applicable Margin will be 11.00%.</t>
  </si>
  <si>
    <t>Term loan interest rate</t>
  </si>
  <si>
    <t>13.3125%</t>
  </si>
  <si>
    <t>Perceptive Credit Holdings, LP [Member] | Maximum [Member]</t>
  </si>
  <si>
    <t>4.00%</t>
  </si>
  <si>
    <t>Perceptive Credit Holdings, LP [Member] | LIBOR [Member]</t>
  </si>
  <si>
    <t>Variable rate, description</t>
  </si>
  <si>
    <t>one-month LIBOR</t>
  </si>
  <si>
    <t>Debt instrument, variable rate</t>
  </si>
  <si>
    <t>1.00%</t>
  </si>
  <si>
    <t>Perceptive Credit Holdings, LP [Member] | Interest Cap [Member]</t>
  </si>
  <si>
    <t>5.00%</t>
  </si>
  <si>
    <t>Perceptive Credit Holdings, LP [Member] | Applicable Margin [Member]</t>
  </si>
  <si>
    <t>11.00%</t>
  </si>
  <si>
    <t>Perceptive Credit Holdings, LP [Member] | January 31, 2019 [Member]</t>
  </si>
  <si>
    <t>from December 6, 2019 to June 30, 2020</t>
  </si>
  <si>
    <t>Long-Term Debt - Related Party - Schedule of Long-Term Debt (Details) - USD ($) $ in Thousands</t>
  </si>
  <si>
    <t>Long-term debt, net of debt discount of $1,274</t>
  </si>
  <si>
    <t>Less: current portion, net of debt discount of $100</t>
  </si>
  <si>
    <t>Long-term debt</t>
  </si>
  <si>
    <t>Long-Term Debt - Related Party - Schedule of Long-Term Debt (Details) (Parenthetical) - USD ($) $ in Thousands</t>
  </si>
  <si>
    <t>Debt discount</t>
  </si>
  <si>
    <t>Long-term Debt [Member]</t>
  </si>
  <si>
    <t>Debt discount, current</t>
  </si>
  <si>
    <t>Long-Term Debt - Related Party - Schedule of Interest Expense (Details) - USD ($) $ in Thousands</t>
  </si>
  <si>
    <t>Interest expense - related party</t>
  </si>
  <si>
    <t>Amortization of debt discount - related party</t>
  </si>
  <si>
    <t>Interest income</t>
  </si>
  <si>
    <t>Total interest expense, net of interest income</t>
  </si>
  <si>
    <t>Long-Term Debt - Related Party - Schedule of Future Payment of Long-Term Debt (Details) - USD ($) $ in Thousands</t>
  </si>
  <si>
    <t>Employee Benefits (Details Narrative) - USD ($) $ in Thousands</t>
  </si>
  <si>
    <t>Total expense recognized for the period</t>
  </si>
  <si>
    <t>Percentage of matching contribution with employees</t>
  </si>
  <si>
    <t>Employees salary rate</t>
  </si>
  <si>
    <t>8.33%</t>
  </si>
  <si>
    <t>Research and Development [Member]</t>
  </si>
  <si>
    <t>Severance payments</t>
  </si>
  <si>
    <t>Cost of Revenues [Member]</t>
  </si>
  <si>
    <t>VBI DE [Member]</t>
  </si>
  <si>
    <t>Percentage of salary contribution to retirement benefit</t>
  </si>
  <si>
    <t>1.50%</t>
  </si>
  <si>
    <t>VBI Cda [Member]</t>
  </si>
  <si>
    <t>Stockholders' Equity and Additional Paid-In Capital (Details Narrative) - USD ($) $ / shares in Units, $ in Thousands</t>
  </si>
  <si>
    <t>Jun. 18, 2018</t>
  </si>
  <si>
    <t>Mar. 07, 2018</t>
  </si>
  <si>
    <t>Dec. 18, 2017</t>
  </si>
  <si>
    <t>Jun. 22, 2017</t>
  </si>
  <si>
    <t>Mar. 22, 2017</t>
  </si>
  <si>
    <t>Jan. 17, 2017</t>
  </si>
  <si>
    <t>Jun. 30, 2017</t>
  </si>
  <si>
    <t>Nov. 08, 2017</t>
  </si>
  <si>
    <t>Number of stock options exercised during period</t>
  </si>
  <si>
    <t>Stock option granted</t>
  </si>
  <si>
    <t>Percentage of stock awards vested</t>
  </si>
  <si>
    <t>Shares available for issuance</t>
  </si>
  <si>
    <t>Fair value of common shares of recognized expense</t>
  </si>
  <si>
    <t>Number of shares issued during new issues</t>
  </si>
  <si>
    <t>Payment of stock issuance costs</t>
  </si>
  <si>
    <t>Stock issuance costs included in other current liabilities</t>
  </si>
  <si>
    <t>Maximum stock option term</t>
  </si>
  <si>
    <t>6 years 1 month 13 days</t>
  </si>
  <si>
    <t>5 years 6 months 25 days</t>
  </si>
  <si>
    <t>Intrinsic value of options outstanding, vested and expected to vest</t>
  </si>
  <si>
    <t>Intrinsic value of options outstanding</t>
  </si>
  <si>
    <t>Intrinsic value of options outstanding, expected to vest</t>
  </si>
  <si>
    <t>Unrecognized vested compensation stock option</t>
  </si>
  <si>
    <t>Unrecognized compensation over weighted average period</t>
  </si>
  <si>
    <t>1 year 11 months 15 days</t>
  </si>
  <si>
    <t>Number of restricted stock award vested</t>
  </si>
  <si>
    <t>Number of restricted stock award vested, value</t>
  </si>
  <si>
    <t>Fair value of warrants</t>
  </si>
  <si>
    <t>Board of Directors [Member] | First Anniversary [Member]</t>
  </si>
  <si>
    <t>Board of Directors [Member] | Second Anniversary [Member]</t>
  </si>
  <si>
    <t>Board of Directors [Member] | Third Anniversary [Member]</t>
  </si>
  <si>
    <t>Board of Directors [Member] | Fourth Anniversary [Member]</t>
  </si>
  <si>
    <t>Restricted Stock Units (RSUs) [Member]</t>
  </si>
  <si>
    <t>Fair value of vested restricted stock units</t>
  </si>
  <si>
    <t>Settlement Agreement [Member] | Kevelt [Member]</t>
  </si>
  <si>
    <t>One Consultants [Member]</t>
  </si>
  <si>
    <t>Number of common stock shares issued for services</t>
  </si>
  <si>
    <t>Brii Bio [Member] | License Agreement [Member]</t>
  </si>
  <si>
    <t>Share price</t>
  </si>
  <si>
    <t>2016 Plan [Member]</t>
  </si>
  <si>
    <t>2006 Plan [Member]</t>
  </si>
  <si>
    <t>Number of options outstanding</t>
  </si>
  <si>
    <t>2013 Plan [Member]</t>
  </si>
  <si>
    <t>2014 Plan [Member]</t>
  </si>
  <si>
    <t>2016 VBI Equity Incentive Plan [Member]</t>
  </si>
  <si>
    <t>Exercise price for option percentage</t>
  </si>
  <si>
    <t>100.00%</t>
  </si>
  <si>
    <t>10 years</t>
  </si>
  <si>
    <t>2016 VBI Equity Incentive Plan [Member] | One Participant [Member]</t>
  </si>
  <si>
    <t>Maximum percentage of common shares issued and outstanding</t>
  </si>
  <si>
    <t>2016 VBI Equity Incentive Plan [Member] | Restricted Stock Units (RSUs) [Member]</t>
  </si>
  <si>
    <t>Number of common shares available for issuance</t>
  </si>
  <si>
    <t>2016 VBI Equity Incentive Plan [Member] | Maximum [Member]</t>
  </si>
  <si>
    <t>Stockholders' Equity and Additional Paid-In Capital - Schedule of Stock Options Outstanding Under Different Plans (Details)</t>
  </si>
  <si>
    <t>Dec. 31, 2018$ / sharesshares</t>
  </si>
  <si>
    <t>Number of securities to be issued upon exercise of outstanding awards | shares</t>
  </si>
  <si>
    <t>Weighted average exercise price | $ / shares</t>
  </si>
  <si>
    <t>Stockholders' Equity and Additional Paid-In Capital - Schedule of Stock Options Activity (Details) - $ / shares</t>
  </si>
  <si>
    <t>Number of Stock Options, Granted</t>
  </si>
  <si>
    <t>Number of Stock Options, Exercised</t>
  </si>
  <si>
    <t>Stock Options [Member]</t>
  </si>
  <si>
    <t>Number of Stock Options Outstanding, Beginning Balance</t>
  </si>
  <si>
    <t>Number of Stock Options, Forfeited</t>
  </si>
  <si>
    <t>Number of Stock Options Outstanding, Ending Balance</t>
  </si>
  <si>
    <t>Number of Stock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Stockholders' Equity and Additional Paid-In Capital - Schedule of Exercise Price Range Stock Options Outstanding and Exercisable (Details)</t>
  </si>
  <si>
    <t>Number of Options, Outstanding | shares</t>
  </si>
  <si>
    <t>Options Outstanding, Weighted Average Remaining Contractual Life (Years)</t>
  </si>
  <si>
    <t>7 years 1 month 6 days</t>
  </si>
  <si>
    <t>Number of Options Exercisable | shares</t>
  </si>
  <si>
    <t>Options Exercisable, Weighted Average Exercise Price</t>
  </si>
  <si>
    <t>Range One [Member]</t>
  </si>
  <si>
    <t>Exercise Price, lower limit</t>
  </si>
  <si>
    <t>Exercise Price, upper limit</t>
  </si>
  <si>
    <t>7 years 5 months 20 days</t>
  </si>
  <si>
    <t>Range Two [Member]</t>
  </si>
  <si>
    <t>7 years 7 months 6 days</t>
  </si>
  <si>
    <t>Range Three [Member]</t>
  </si>
  <si>
    <t>5 years 4 months 13 days</t>
  </si>
  <si>
    <t>Range Four [Member]</t>
  </si>
  <si>
    <t>5 years 6 months 3 days</t>
  </si>
  <si>
    <t>Stockholders' Equity and Additional Paid-In Capital - Schedule of Restricted Stock Units (Details) - $ / shares</t>
  </si>
  <si>
    <t>Number of Stock Awards, Granted</t>
  </si>
  <si>
    <t>Weighted Average Fair Value at Grant Date, Granted</t>
  </si>
  <si>
    <t>Number of Stock Awards, Unvested shares outstanding beginning balance</t>
  </si>
  <si>
    <t>Number of Stock Awards, Vested</t>
  </si>
  <si>
    <t>Number of Stock Awards, Forfeited</t>
  </si>
  <si>
    <t>Number of Stock Awards, Unvested shares outstanding ending balance</t>
  </si>
  <si>
    <t>Weighted Average Fair Value at Grant Date, Unvested shares outstanding beginning balance</t>
  </si>
  <si>
    <t>Weighted Average Fair Value at Grant Date, Vested</t>
  </si>
  <si>
    <t>Weighted Average Fair Value at Grant Date, Forfeited</t>
  </si>
  <si>
    <t>Weighted Average Fair Value at Grant Date, Unvested shares outstanding</t>
  </si>
  <si>
    <t>Stockholders' Equity and Additional Paid-In Capital - Schedule of Fair Value of Options Granted By Using Black-Scholes Option Pricing Assumptions (Details) - $ / shares</t>
  </si>
  <si>
    <t>Volatility</t>
  </si>
  <si>
    <t>114.68%</t>
  </si>
  <si>
    <t>87.22%</t>
  </si>
  <si>
    <t>Risk free interest rate</t>
  </si>
  <si>
    <t>2.57%</t>
  </si>
  <si>
    <t>2.31%</t>
  </si>
  <si>
    <t>Expected term in years</t>
  </si>
  <si>
    <t>5 years 10 months 3 days</t>
  </si>
  <si>
    <t>6 years 3 months 19 days</t>
  </si>
  <si>
    <t>Expected dividend yield</t>
  </si>
  <si>
    <t>0.00%</t>
  </si>
  <si>
    <t>Weighted average fair value per option</t>
  </si>
  <si>
    <t>Stockholders' Equity and Additional Paid-In Capital - Schedule of Stock-based Compensation Expense (Details) - USD ($) $ in Thousands</t>
  </si>
  <si>
    <t>Total stock-based compensation expense</t>
  </si>
  <si>
    <t>General and Administrative [Member]</t>
  </si>
  <si>
    <t>Stockholders' Equity and Additional Paid-In Capital - Schedule of Warrant Activity (Details) - Warrants [Member] - $ / shares</t>
  </si>
  <si>
    <t>Number of Warrants, beginning balance</t>
  </si>
  <si>
    <t>Number of Warrants, Issued</t>
  </si>
  <si>
    <t>Number of Warrants, ending balance</t>
  </si>
  <si>
    <t>Weighted Average Exercise Price, beginning balance</t>
  </si>
  <si>
    <t>Weighted Average Exercise Price, Issued</t>
  </si>
  <si>
    <t>Weighted Average Exercise Price, ending balance</t>
  </si>
  <si>
    <t>Revenue and Deferred Revenue (Details Narrative) $ in Thousands</t>
  </si>
  <si>
    <t>Dec. 04, 2018USD ($)PerformanceObligationshares</t>
  </si>
  <si>
    <t>Oct. 30, 2017shares</t>
  </si>
  <si>
    <t>Number of shares issued during new issues | shares</t>
  </si>
  <si>
    <t>Remaining performance obligation, deemed to be initial transaction price</t>
  </si>
  <si>
    <t>Initial collaboration, non-refundable upfront payment</t>
  </si>
  <si>
    <t>Value of shares issued during new issues</t>
  </si>
  <si>
    <t>Number of performance obligations | PerformanceObligation</t>
  </si>
  <si>
    <t>Additional potential regulatory and sales milestone payments</t>
  </si>
  <si>
    <t>Performance obligation, transfer description</t>
  </si>
  <si>
    <t>The Company recognized the VBI-2601 license when it was transferred and Brii Bio is able to use and benefit from the license.  The R&amp;D Services will be satisfied over time as services are rendered using the “cost-to-cost” input method as this method represents the most accurate depiction of the transfer of services based on the types of costs expected to be incurred.</t>
  </si>
  <si>
    <t>License Agreement [Member] | Brii Bio [Member] | VBI-2601 [Member]</t>
  </si>
  <si>
    <t>License Agreement [Member] | Brii Bio [Member] | R&amp;D Services [Member]</t>
  </si>
  <si>
    <t>Distribution Agreement [Member]</t>
  </si>
  <si>
    <t>Payment of termination to previous third party on distribution rights</t>
  </si>
  <si>
    <t>Revenue and Deferred Revenue - Summary of Revenue Comprised (Details) - USD ($) $ in Thousands</t>
  </si>
  <si>
    <t>Product Revenue [Member]</t>
  </si>
  <si>
    <t>R&amp;D Service Revenue [Member]</t>
  </si>
  <si>
    <t>Summary of Revenue Expected to be Recognized in Future Related to Performance Obligations (Details) $ in Thousands</t>
  </si>
  <si>
    <t>Revenue remaining performance obligations</t>
  </si>
  <si>
    <t>2019 [Member]</t>
  </si>
  <si>
    <t>2020 and Thereafter [Member]</t>
  </si>
  <si>
    <t>Product Revenue [Member] | 2019 [Member]</t>
  </si>
  <si>
    <t>Product Revenue [Member] | 2020 and Thereafter [Member]</t>
  </si>
  <si>
    <t>R&amp;D Service Revenue [Member] | 2019 [Member]</t>
  </si>
  <si>
    <t>R&amp;D Service Revenue [Member] | 2020 and Thereafter [Member]</t>
  </si>
  <si>
    <t>Revenue and Deferred Revenue - Summary of Changes in Deferred Revenue (Details) - USD ($) $ in Thousands</t>
  </si>
  <si>
    <t>Balance at December 31, 2017</t>
  </si>
  <si>
    <t>Amounts received in 2018</t>
  </si>
  <si>
    <t>Recognition of deferred revenue</t>
  </si>
  <si>
    <t>Currency translation</t>
  </si>
  <si>
    <t>Balance at December 31, 2018</t>
  </si>
  <si>
    <t>Short Term</t>
  </si>
  <si>
    <t>Long Term</t>
  </si>
  <si>
    <t>Income Taxes (Details Narrative) - USD ($) $ in Thousands</t>
  </si>
  <si>
    <t>Statutory income tax rate</t>
  </si>
  <si>
    <t>26.50%</t>
  </si>
  <si>
    <t>26.00%</t>
  </si>
  <si>
    <t>Federal income tax rate</t>
  </si>
  <si>
    <t>15.00%</t>
  </si>
  <si>
    <t>Provincial income tax rate</t>
  </si>
  <si>
    <t>11.50%</t>
  </si>
  <si>
    <t>Income tax description</t>
  </si>
  <si>
    <t>On December 22, 2017, the United States enacted tax reform legislation through the Tax Cuts and Jobs Act, which significantly changes the existing U.S. tax laws, including a reduction in the corporate tax rate from 35% to 21%, a move from a worldwide tax system to a semi-territorial system, a change in the treatment of operating loss carryforwards generated subsequent to 2017 fiscal year as well as other changes.</t>
  </si>
  <si>
    <t>Net operating loss carryforwards</t>
  </si>
  <si>
    <t>Operating loss carryovers acquisition</t>
  </si>
  <si>
    <t>Minimum [Member]</t>
  </si>
  <si>
    <t>Ownership percentage</t>
  </si>
  <si>
    <t>50.00%</t>
  </si>
  <si>
    <t>Israel [Member]</t>
  </si>
  <si>
    <t>23.00%</t>
  </si>
  <si>
    <t>United States [Member]</t>
  </si>
  <si>
    <t>Tax credit offset taxable income expiration</t>
  </si>
  <si>
    <t>expire beginning in 2026</t>
  </si>
  <si>
    <t>Canada [Member]</t>
  </si>
  <si>
    <t>expire beginning in 2024</t>
  </si>
  <si>
    <t>Investment tax credit</t>
  </si>
  <si>
    <t>Income Taxes - Schedule of Loss Before Income Tax (Details) - USD ($) $ in Thousands</t>
  </si>
  <si>
    <t>Income loss from continuing operation before income tax</t>
  </si>
  <si>
    <t>Income Taxes - Schedule of Components of Income Tax (Provision) Benefits (Details) - USD ($) $ in Thousands</t>
  </si>
  <si>
    <t>Current Tax</t>
  </si>
  <si>
    <t>Deferred Tax</t>
  </si>
  <si>
    <t>Income Taxes - Schedule of Effective Income Tax Rate Reconciliation (Details) - USD ($) $ in Thousands</t>
  </si>
  <si>
    <t>Loss before income taxes</t>
  </si>
  <si>
    <t>Canadian statutory tax rate</t>
  </si>
  <si>
    <t>Expected recovery of income tax</t>
  </si>
  <si>
    <t>Research and development tax credits</t>
  </si>
  <si>
    <t>Change in valuation allowance</t>
  </si>
  <si>
    <t>Difference between Canadian and foreign tax rates</t>
  </si>
  <si>
    <t>Other</t>
  </si>
  <si>
    <t>Change in tax rates</t>
  </si>
  <si>
    <t>Stock based compensation</t>
  </si>
  <si>
    <t>Income Taxes - Schedule of Deferred Tax Assets (Details) - USD ($) $ in Thousands</t>
  </si>
  <si>
    <t>Net operating losses</t>
  </si>
  <si>
    <t>Property and equipment</t>
  </si>
  <si>
    <t>Reserves and other</t>
  </si>
  <si>
    <t>Interest</t>
  </si>
  <si>
    <t>Intangible assets</t>
  </si>
  <si>
    <t>Net deferred tax assets</t>
  </si>
  <si>
    <t>Less: valuation allowance</t>
  </si>
  <si>
    <t>Net deferred tax assets (liabilities)</t>
  </si>
  <si>
    <t>Income Taxes - Schedule of NOL's are Available to Reduce Taxable Income of Future Years (Details) - USD ($) $ in Thousands</t>
  </si>
  <si>
    <t>Total losses</t>
  </si>
  <si>
    <t>2024 [Member]</t>
  </si>
  <si>
    <t>2025 [Member]</t>
  </si>
  <si>
    <t>2026 [Member]</t>
  </si>
  <si>
    <t>2027 [Member]</t>
  </si>
  <si>
    <t>2028 [Member]</t>
  </si>
  <si>
    <t>2029 [Member]</t>
  </si>
  <si>
    <t>2030 [Member]</t>
  </si>
  <si>
    <t>2031 [Member]</t>
  </si>
  <si>
    <t>2032 [Member]</t>
  </si>
  <si>
    <t>2033 [Member]</t>
  </si>
  <si>
    <t>2034 [Member]</t>
  </si>
  <si>
    <t>2035 [Member]</t>
  </si>
  <si>
    <t>2036 [Member]</t>
  </si>
  <si>
    <t>2037 [Member]</t>
  </si>
  <si>
    <t>2038 [Member]</t>
  </si>
  <si>
    <t>No Expiration [Member]</t>
  </si>
  <si>
    <t>United States [Member] | 2024 [Member]</t>
  </si>
  <si>
    <t>United States [Member] | 2025 [Member]</t>
  </si>
  <si>
    <t>United States [Member] | 2026 [Member]</t>
  </si>
  <si>
    <t>United States [Member] | 2027 [Member]</t>
  </si>
  <si>
    <t>United States [Member] | 2028 [Member]</t>
  </si>
  <si>
    <t>United States [Member] | 2029 [Member]</t>
  </si>
  <si>
    <t>United States [Member] | 2030 [Member]</t>
  </si>
  <si>
    <t>United States [Member] | 2031 [Member]</t>
  </si>
  <si>
    <t>United States [Member] | 2032 [Member]</t>
  </si>
  <si>
    <t>United States [Member] | 2033 [Member]</t>
  </si>
  <si>
    <t>United States [Member] | 2034 [Member]</t>
  </si>
  <si>
    <t>United States [Member] | 2035 [Member]</t>
  </si>
  <si>
    <t>United States [Member] | 2036 [Member]</t>
  </si>
  <si>
    <t>United States [Member] | 2037 [Member]</t>
  </si>
  <si>
    <t>United States [Member] | 2038 [Member]</t>
  </si>
  <si>
    <t>United States [Member] | No Expiration [Member]</t>
  </si>
  <si>
    <t>Canada [Member] | 2024 [Member]</t>
  </si>
  <si>
    <t>Canada [Member] | 2025 [Member]</t>
  </si>
  <si>
    <t>Canada [Member] | 2026 [Member]</t>
  </si>
  <si>
    <t>Canada [Member] | 2027 [Member]</t>
  </si>
  <si>
    <t>Canada [Member] | 2028 [Member]</t>
  </si>
  <si>
    <t>Canada [Member] | 2029 [Member]</t>
  </si>
  <si>
    <t>Canada [Member] | 2030 [Member]</t>
  </si>
  <si>
    <t>Canada [Member] | 2031 [Member]</t>
  </si>
  <si>
    <t>Canada [Member] | 2032 [Member]</t>
  </si>
  <si>
    <t>Canada [Member] | 2033 [Member]</t>
  </si>
  <si>
    <t>Canada [Member] | 2034 [Member]</t>
  </si>
  <si>
    <t>Canada [Member] | 2035 [Member]</t>
  </si>
  <si>
    <t>Canada [Member] | 2036 [Member]</t>
  </si>
  <si>
    <t>Canada [Member] | 2037 [Member]</t>
  </si>
  <si>
    <t>Canada [Member] | 2038 [Member]</t>
  </si>
  <si>
    <t>Canada [Member] | No Expiration [Member]</t>
  </si>
  <si>
    <t>Israel [Member] | 2024 [Member]</t>
  </si>
  <si>
    <t>Israel [Member] | 2025 [Member]</t>
  </si>
  <si>
    <t>Israel [Member] | 2026 [Member]</t>
  </si>
  <si>
    <t>Israel [Member] | 2027 [Member]</t>
  </si>
  <si>
    <t>Israel [Member] | 2028 [Member]</t>
  </si>
  <si>
    <t>Israel [Member] | 2029 [Member]</t>
  </si>
  <si>
    <t>Israel [Member] | 2030 [Member]</t>
  </si>
  <si>
    <t>Israel [Member] | 2031 [Member]</t>
  </si>
  <si>
    <t>Israel [Member] | 2032 [Member]</t>
  </si>
  <si>
    <t>Israel [Member] | 2033 [Member]</t>
  </si>
  <si>
    <t>Israel [Member] | 2034 [Member]</t>
  </si>
  <si>
    <t>Israel [Member] | 2035 [Member]</t>
  </si>
  <si>
    <t>Israel [Member] | 2036 [Member]</t>
  </si>
  <si>
    <t>Israel [Member] | 2037 [Member]</t>
  </si>
  <si>
    <t>Israel [Member] | 2038 [Member]</t>
  </si>
  <si>
    <t>Israel [Member] | No Expiration [Member]</t>
  </si>
  <si>
    <t>Commitments and Contingencies (Details Narrative) € in Thousands, $ in Thousands</t>
  </si>
  <si>
    <t>Sep. 13, 2018USD ($)VaccinatedChildren</t>
  </si>
  <si>
    <t>Jun. 30, 2015USD ($)</t>
  </si>
  <si>
    <t>Jun. 30, 2015EUR (€)</t>
  </si>
  <si>
    <t>Dec. 31, 2018EUR (€)</t>
  </si>
  <si>
    <t>Dec. 31, 2017USD ($)</t>
  </si>
  <si>
    <t>Cumulative net sales | $</t>
  </si>
  <si>
    <t>Sci-B-Vac [Member]</t>
  </si>
  <si>
    <t>Number of children vaccinated | VaccinatedChildren</t>
  </si>
  <si>
    <t>Seeking damages | $</t>
  </si>
  <si>
    <t>Royalty fees percentage</t>
  </si>
  <si>
    <t>0.75%</t>
  </si>
  <si>
    <t>Sublicensing fees percentage</t>
  </si>
  <si>
    <t>1.75%</t>
  </si>
  <si>
    <t>Euro Currency [Member] | Seller [Member] | VBI [Member]</t>
  </si>
  <si>
    <t>Due to related party</t>
  </si>
  <si>
    <t>Cumulative net sales</t>
  </si>
  <si>
    <t>Euro Currency [Member] | Seller [Member] | VBI and Sublicenses [Member]</t>
  </si>
  <si>
    <t>Euro Currency [Member] | Minimum [Member] | Patents [Member]</t>
  </si>
  <si>
    <t>Contingent payments | $</t>
  </si>
  <si>
    <t>Euro Currency [Member] | Maximum [Member] | Patents [Member]</t>
  </si>
  <si>
    <t>Euro Currency [Member] | Scenario One [Member] | Minimum [Member]</t>
  </si>
  <si>
    <t>Contingent payments</t>
  </si>
  <si>
    <t>Euro Currency [Member] | Scenario One [Member] | Maximum [Member]</t>
  </si>
  <si>
    <t>Euro Currency [Member] | Scenario Two [Member]</t>
  </si>
  <si>
    <t>Euro Currency [Member] | Scenario Two [Member] | Minimum [Member]</t>
  </si>
  <si>
    <t>Euro Currency [Member] | Scenario Two [Member] | Maximum [Member]</t>
  </si>
  <si>
    <t>Euro Currency [Member] | Scenario Two (A) [Member]</t>
  </si>
  <si>
    <t>Euro Currency [Member] | Scenario Two (A) [Member] | Minimum [Member]</t>
  </si>
  <si>
    <t>Euro Currency [Member] | Scenario Two (A) [Member] | Maximum [Member]</t>
  </si>
  <si>
    <t>Euro Currency [Member] | Scenario Three [Member]</t>
  </si>
  <si>
    <t>Euro Currency [Member] | Scenario Three [Member] | Minimum [Member]</t>
  </si>
  <si>
    <t>Euro Currency [Member] | Scenario Three [Member] | Maximum [Member]</t>
  </si>
  <si>
    <t>Euro Currency [Member] | Scenario Three (A) [Member]</t>
  </si>
  <si>
    <t>Euro Currency [Member] | Scenario Three (A) [Member] | Minimum [Member]</t>
  </si>
  <si>
    <t>Euro Currency [Member] | Scenario Three (A) [Member] | Maximum [Member]</t>
  </si>
  <si>
    <t>Euro Currency [Member] | Scenario Three (B) [Member]</t>
  </si>
  <si>
    <t>Euro Currency [Member] | Scenario Three (B) [Member] | Minimum [Member]</t>
  </si>
  <si>
    <t>Euro Currency [Member] | Scenario Three (B) [Member] | Maximum [Member]</t>
  </si>
  <si>
    <t>Euro Currency [Member] | Scenario Three (C) [Member]</t>
  </si>
  <si>
    <t>Euro Currency [Member] | Scenario Three (C) [Member] | Minimum [Member]</t>
  </si>
  <si>
    <t>Euro Currency [Member] | Scenario Three (C) [Member] | Maximum [Member]</t>
  </si>
  <si>
    <t>NIS Currency [Member] | Sci-B-Vac [Member]</t>
  </si>
  <si>
    <t>Sale and Purchase Agreement [Member]</t>
  </si>
  <si>
    <t>Transfer payment paid by company | $</t>
  </si>
  <si>
    <t>Sale and Purchase Agreement [Member] | Euro Currency [Member]</t>
  </si>
  <si>
    <t>Transfer payment paid by company</t>
  </si>
  <si>
    <t>Ferring License Agreement [Member]</t>
  </si>
  <si>
    <t>7.00%</t>
  </si>
  <si>
    <t>Royalty payments | $</t>
  </si>
  <si>
    <t>Non-royalty consideration percentage</t>
  </si>
  <si>
    <t>30.00%</t>
  </si>
  <si>
    <t>License period</t>
  </si>
  <si>
    <t>We are to pay Ferring the above-mentioned royalties on a country-by-country basis until the date which is 10 years after the date of commencement of the first royalty year in respect of such country Until the 30th day prior to the expiration of the first license period, we have the option to extend the Ferring License Agreement in respect of all the countries that still make up the territory for an additional 7 years by paying Ferring $100. Royalties will continue to be payable for the duration of the extended license periods. When the license has been in effect for, and elapsed after, a 17 year license period with respect to a country in the territory, we will thereafter have a royalty-free license to market  in such country and when all the license periods have expired in each country in the territory.</t>
  </si>
  <si>
    <t>Ferring License Agreement [Member] | SciGen Singapore [Member]</t>
  </si>
  <si>
    <t>Ferring License Agreement [Member] | One-time Lump Sum Payment [Member]</t>
  </si>
  <si>
    <t>Royalty payable | $</t>
  </si>
  <si>
    <t>Operating Leases (Details Narrative) - USD ($) $ in Thousands</t>
  </si>
  <si>
    <t>Operating leases expiration</t>
  </si>
  <si>
    <t>Operating leases, rent expense</t>
  </si>
  <si>
    <t>SciVac [Member] | Non-cancelable Lease Agreement [Member] | January 15, 2019 [Member]</t>
  </si>
  <si>
    <t>Lease agreement term</t>
  </si>
  <si>
    <t>Lease revenue</t>
  </si>
  <si>
    <t>Operating Leases - Schedule of Future Annual Minimum Lease Payments (Details) $ in Thousands</t>
  </si>
  <si>
    <t>Segment Information (Details Narrative)</t>
  </si>
  <si>
    <t>Dec. 31, 2018USD ($)VaccinatedChildren</t>
  </si>
  <si>
    <t>Sales Revenue, Net [Member] | Customer 1 [Member]</t>
  </si>
  <si>
    <t>Concentration risk percentage</t>
  </si>
  <si>
    <t>79.00%</t>
  </si>
  <si>
    <t>Sales Revenue, Net [Member] | Customer 2 [Member]</t>
  </si>
  <si>
    <t>17.00%</t>
  </si>
  <si>
    <t>Sales Revenue, Net [Member] | Customer 3 [Member]</t>
  </si>
  <si>
    <t>Sales Revenue, Net [Member] | Customer 4 [Member]</t>
  </si>
  <si>
    <t>12.00%</t>
  </si>
  <si>
    <t>Sales Revenue, Net [Member] | Customer 5 [Member]</t>
  </si>
  <si>
    <t>Number of operating segment | VaccinatedChildren</t>
  </si>
  <si>
    <t>Revenue | $</t>
  </si>
  <si>
    <t>Segment Information - Schedule of Revenue by Geographical Region (Details) - USD ($) $ in Thousands</t>
  </si>
  <si>
    <t>Revenue</t>
  </si>
  <si>
    <t>China/Hong Kong</t>
  </si>
  <si>
    <t>Europe [Member]</t>
  </si>
  <si>
    <t>Segment Information - Schedule of Property and Equipment Attributed to Geographic Areas (Details) - USD ($) $ in Thousands</t>
  </si>
  <si>
    <t>Related Party Transactions (Details Narrative) - USD ($) $ in Thousands</t>
  </si>
  <si>
    <t>OPKO Bio [Member]</t>
  </si>
  <si>
    <t>Subsequent Events (Details Narrative) - shares</t>
  </si>
  <si>
    <t>Jan. 31, 2019</t>
  </si>
  <si>
    <t>Jan. 15, 2019</t>
  </si>
  <si>
    <t>Subsequent Event [Member] | SciVac [Member] | Non-cancelable Lease Agreement [Member]</t>
  </si>
  <si>
    <t>Subsequent Event [Member] | 2016 Plan [Member] | Stock Options [Member]</t>
  </si>
  <si>
    <t>Stock option exercisable to vest</t>
  </si>
  <si>
    <t>Stock option vested</t>
  </si>
  <si>
    <t>Stock option vest period</t>
  </si>
  <si>
    <t>36 months</t>
  </si>
  <si>
    <t>Stock option expiration date</t>
  </si>
  <si>
    <t>Jan. 31,
		202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41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B17" s="4" t="s">
        <v>14</v>
      </c>
    </row>
    <row r="18" spans="1:4">
      <c r="A18" s="4" t="s">
        <v>29</v>
      </c>
      <c r="D18" s="6" t="n">
        <v>107583032</v>
      </c>
    </row>
    <row r="19" spans="1:4">
      <c r="A19" s="4" t="s">
        <v>30</v>
      </c>
      <c r="C19" s="5" t="n">
        <v>97661887</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9270</v>
      </c>
      <c r="C3" s="6" t="n">
        <v>67694</v>
      </c>
    </row>
    <row r="4" spans="1:3">
      <c r="A4" s="4" t="s">
        <v>40</v>
      </c>
      <c r="B4" s="5" t="n">
        <v>56</v>
      </c>
      <c r="C4" s="5" t="n">
        <v>143</v>
      </c>
    </row>
    <row r="5" spans="1:3">
      <c r="A5" s="4" t="s">
        <v>41</v>
      </c>
      <c r="B5" s="5" t="n">
        <v>911</v>
      </c>
      <c r="C5" s="5" t="n">
        <v>788</v>
      </c>
    </row>
    <row r="6" spans="1:3">
      <c r="A6" s="4" t="s">
        <v>42</v>
      </c>
      <c r="B6" s="5" t="n">
        <v>982</v>
      </c>
      <c r="C6" s="5" t="n">
        <v>951</v>
      </c>
    </row>
    <row r="7" spans="1:3">
      <c r="A7" s="4" t="s">
        <v>43</v>
      </c>
      <c r="B7" s="5" t="n">
        <v>512</v>
      </c>
      <c r="C7" s="5" t="n">
        <v>850</v>
      </c>
    </row>
    <row r="8" spans="1:3">
      <c r="A8" s="4" t="s">
        <v>44</v>
      </c>
      <c r="B8" s="5" t="n">
        <v>61731</v>
      </c>
      <c r="C8" s="5" t="n">
        <v>70426</v>
      </c>
    </row>
    <row r="9" spans="1:3">
      <c r="A9" s="3" t="s">
        <v>45</v>
      </c>
    </row>
    <row r="10" spans="1:3">
      <c r="A10" s="4" t="s">
        <v>46</v>
      </c>
      <c r="B10" s="5" t="n">
        <v>835</v>
      </c>
      <c r="C10" s="5" t="n">
        <v>675</v>
      </c>
    </row>
    <row r="11" spans="1:3">
      <c r="A11" s="4" t="s">
        <v>47</v>
      </c>
      <c r="B11" s="5" t="n">
        <v>8525</v>
      </c>
      <c r="C11" s="5" t="n">
        <v>2245</v>
      </c>
    </row>
    <row r="12" spans="1:3">
      <c r="A12" s="4" t="s">
        <v>48</v>
      </c>
      <c r="B12" s="5" t="n">
        <v>58249</v>
      </c>
      <c r="C12" s="5" t="n">
        <v>63336</v>
      </c>
    </row>
    <row r="13" spans="1:3">
      <c r="A13" s="4" t="s">
        <v>49</v>
      </c>
      <c r="B13" s="5" t="n">
        <v>8265</v>
      </c>
      <c r="C13" s="5" t="n">
        <v>8974</v>
      </c>
    </row>
    <row r="14" spans="1:3">
      <c r="A14" s="4" t="s">
        <v>50</v>
      </c>
      <c r="B14" s="5" t="n">
        <v>75874</v>
      </c>
      <c r="C14" s="5" t="n">
        <v>75230</v>
      </c>
    </row>
    <row r="15" spans="1:3">
      <c r="A15" s="4" t="s">
        <v>51</v>
      </c>
      <c r="B15" s="5" t="n">
        <v>137605</v>
      </c>
      <c r="C15" s="5" t="n">
        <v>145656</v>
      </c>
    </row>
    <row r="16" spans="1:3">
      <c r="A16" s="3" t="s">
        <v>52</v>
      </c>
    </row>
    <row r="17" spans="1:3">
      <c r="A17" s="4" t="s">
        <v>53</v>
      </c>
      <c r="B17" s="5" t="n">
        <v>6055</v>
      </c>
      <c r="C17" s="5" t="n">
        <v>1810</v>
      </c>
    </row>
    <row r="18" spans="1:3">
      <c r="A18" s="4" t="s">
        <v>54</v>
      </c>
      <c r="B18" s="5" t="n">
        <v>13847</v>
      </c>
      <c r="C18" s="5" t="n">
        <v>9826</v>
      </c>
    </row>
    <row r="19" spans="1:3">
      <c r="A19" s="4" t="s">
        <v>55</v>
      </c>
      <c r="B19" s="5" t="n">
        <v>2375</v>
      </c>
      <c r="C19" s="4" t="s">
        <v>56</v>
      </c>
    </row>
    <row r="20" spans="1:3">
      <c r="A20" s="4" t="s">
        <v>57</v>
      </c>
      <c r="B20" s="5" t="n">
        <v>1100</v>
      </c>
      <c r="C20" s="5" t="n">
        <v>1600</v>
      </c>
    </row>
    <row r="21" spans="1:3">
      <c r="A21" s="4" t="s">
        <v>58</v>
      </c>
      <c r="B21" s="5" t="n">
        <v>23377</v>
      </c>
      <c r="C21" s="5" t="n">
        <v>13236</v>
      </c>
    </row>
    <row r="22" spans="1:3">
      <c r="A22" s="3" t="s">
        <v>59</v>
      </c>
    </row>
    <row r="23" spans="1:3">
      <c r="A23" s="4" t="s">
        <v>60</v>
      </c>
      <c r="B23" s="5" t="n">
        <v>12927</v>
      </c>
      <c r="C23" s="5" t="n">
        <v>11538</v>
      </c>
    </row>
    <row r="24" spans="1:3">
      <c r="A24" s="4" t="s">
        <v>61</v>
      </c>
      <c r="B24" s="5" t="n">
        <v>371</v>
      </c>
      <c r="C24" s="5" t="n">
        <v>426</v>
      </c>
    </row>
    <row r="25" spans="1:3">
      <c r="A25" s="4" t="s">
        <v>62</v>
      </c>
      <c r="B25" s="5" t="n">
        <v>2797</v>
      </c>
      <c r="C25" s="5" t="n">
        <v>669</v>
      </c>
    </row>
    <row r="26" spans="1:3">
      <c r="A26" s="4" t="s">
        <v>63</v>
      </c>
      <c r="B26" s="5" t="n">
        <v>16095</v>
      </c>
      <c r="C26" s="5" t="n">
        <v>12633</v>
      </c>
    </row>
    <row r="27" spans="1:3">
      <c r="A27" s="4" t="s">
        <v>64</v>
      </c>
      <c r="B27" s="4" t="s">
        <v>56</v>
      </c>
      <c r="C27" s="4" t="s">
        <v>56</v>
      </c>
    </row>
    <row r="28" spans="1:3">
      <c r="A28" s="3" t="s">
        <v>65</v>
      </c>
    </row>
    <row r="29" spans="1:3">
      <c r="A29" s="4" t="s">
        <v>66</v>
      </c>
      <c r="B29" s="5" t="n">
        <v>246417</v>
      </c>
      <c r="C29" s="5" t="n">
        <v>201806</v>
      </c>
    </row>
    <row r="30" spans="1:3">
      <c r="A30" s="4" t="s">
        <v>67</v>
      </c>
      <c r="B30" s="5" t="n">
        <v>63449</v>
      </c>
      <c r="C30" s="5" t="n">
        <v>60891</v>
      </c>
    </row>
    <row r="31" spans="1:3">
      <c r="A31" s="4" t="s">
        <v>68</v>
      </c>
      <c r="B31" s="5" t="n">
        <v>-4158</v>
      </c>
      <c r="C31" s="5" t="n">
        <v>1065</v>
      </c>
    </row>
    <row r="32" spans="1:3">
      <c r="A32" s="4" t="s">
        <v>69</v>
      </c>
      <c r="B32" s="5" t="n">
        <v>-207575</v>
      </c>
      <c r="C32" s="5" t="n">
        <v>-143975</v>
      </c>
    </row>
    <row r="33" spans="1:3">
      <c r="A33" s="4" t="s">
        <v>70</v>
      </c>
      <c r="B33" s="5" t="n">
        <v>98133</v>
      </c>
      <c r="C33" s="5" t="n">
        <v>119787</v>
      </c>
    </row>
    <row r="34" spans="1:3">
      <c r="A34" s="4" t="s">
        <v>71</v>
      </c>
      <c r="B34" s="6" t="n">
        <v>137605</v>
      </c>
      <c r="C34" s="6" t="n">
        <v>145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170</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188</v>
      </c>
      <c r="B17" s="4" t="s">
        <v>241</v>
      </c>
    </row>
    <row r="18" spans="1:2">
      <c r="A18" s="4" t="s">
        <v>197</v>
      </c>
      <c r="B18" s="4" t="s">
        <v>242</v>
      </c>
    </row>
    <row r="19" spans="1:2">
      <c r="A19" s="4" t="s">
        <v>243</v>
      </c>
      <c r="B19" s="4" t="s">
        <v>244</v>
      </c>
    </row>
    <row r="20" spans="1:2">
      <c r="A20" s="4" t="s">
        <v>245</v>
      </c>
      <c r="B20" s="4" t="s">
        <v>246</v>
      </c>
    </row>
    <row r="21" spans="1:2">
      <c r="A21" s="4" t="s">
        <v>203</v>
      </c>
      <c r="B21" s="4" t="s">
        <v>247</v>
      </c>
    </row>
    <row r="22" spans="1:2">
      <c r="A22" s="4" t="s">
        <v>248</v>
      </c>
      <c r="B22"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65</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2</v>
      </c>
      <c r="B1" s="2" t="s">
        <v>1</v>
      </c>
    </row>
    <row r="2" spans="1:3">
      <c r="B2" s="2" t="s">
        <v>2</v>
      </c>
      <c r="C2" s="2" t="s">
        <v>37</v>
      </c>
    </row>
    <row r="3" spans="1:3">
      <c r="A3" s="3" t="s">
        <v>73</v>
      </c>
    </row>
    <row r="4" spans="1:3">
      <c r="A4" s="4" t="s">
        <v>74</v>
      </c>
      <c r="B4" s="4" t="s">
        <v>75</v>
      </c>
      <c r="C4" s="4" t="s">
        <v>75</v>
      </c>
    </row>
    <row r="5" spans="1:3">
      <c r="A5" s="4" t="s">
        <v>76</v>
      </c>
      <c r="B5" s="4" t="s">
        <v>56</v>
      </c>
      <c r="C5" s="4" t="s">
        <v>56</v>
      </c>
    </row>
    <row r="6" spans="1:3">
      <c r="A6" s="4" t="s">
        <v>77</v>
      </c>
      <c r="B6" s="5" t="n">
        <v>97343777</v>
      </c>
      <c r="C6" s="5" t="n">
        <v>640787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04</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3"/>
  </cols>
  <sheetData>
    <row r="1" spans="1:11">
      <c r="A1" s="1" t="s">
        <v>316</v>
      </c>
      <c r="B1" s="2" t="s">
        <v>317</v>
      </c>
      <c r="C1" s="2" t="s">
        <v>317</v>
      </c>
      <c r="D1" s="2" t="s">
        <v>318</v>
      </c>
      <c r="E1" s="2" t="s">
        <v>318</v>
      </c>
      <c r="F1" s="2" t="s">
        <v>319</v>
      </c>
      <c r="G1" s="2" t="s">
        <v>319</v>
      </c>
      <c r="H1" s="2" t="s">
        <v>2</v>
      </c>
      <c r="I1" s="2" t="s">
        <v>37</v>
      </c>
      <c r="J1" s="2" t="s">
        <v>320</v>
      </c>
      <c r="K1" s="2" t="s">
        <v>321</v>
      </c>
    </row>
    <row r="2" spans="1:11">
      <c r="A2" s="4" t="s">
        <v>69</v>
      </c>
      <c r="H2" s="6" t="n">
        <v>207575</v>
      </c>
      <c r="I2" s="6" t="n">
        <v>143975</v>
      </c>
    </row>
    <row r="3" spans="1:11">
      <c r="A3" s="4" t="s">
        <v>142</v>
      </c>
      <c r="H3" s="6" t="n">
        <v>45533</v>
      </c>
      <c r="I3" s="5" t="n">
        <v>31381</v>
      </c>
    </row>
    <row r="4" spans="1:11">
      <c r="A4" s="4" t="s">
        <v>322</v>
      </c>
      <c r="H4" s="4" t="s">
        <v>323</v>
      </c>
    </row>
    <row r="5" spans="1:11">
      <c r="A5" s="4" t="s">
        <v>324</v>
      </c>
      <c r="H5" s="4" t="s">
        <v>325</v>
      </c>
    </row>
    <row r="6" spans="1:11">
      <c r="A6" s="4" t="s">
        <v>326</v>
      </c>
      <c r="F6" s="5" t="n">
        <v>23575410</v>
      </c>
    </row>
    <row r="7" spans="1:11">
      <c r="A7" s="4" t="s">
        <v>327</v>
      </c>
      <c r="B7" s="7" t="n">
        <v>1.4</v>
      </c>
      <c r="C7" s="7" t="n">
        <v>1.4</v>
      </c>
      <c r="F7" s="7" t="n">
        <v>3.05</v>
      </c>
      <c r="G7" s="7" t="n">
        <v>3.05</v>
      </c>
    </row>
    <row r="8" spans="1:11">
      <c r="A8" s="4" t="s">
        <v>328</v>
      </c>
      <c r="C8" s="6" t="n">
        <v>42932</v>
      </c>
      <c r="F8" s="6" t="n">
        <v>71905</v>
      </c>
      <c r="G8" s="6" t="n">
        <v>71905</v>
      </c>
      <c r="H8" s="6" t="n">
        <v>46558</v>
      </c>
      <c r="I8" s="5" t="n">
        <v>71905</v>
      </c>
    </row>
    <row r="9" spans="1:11">
      <c r="A9" s="4" t="s">
        <v>329</v>
      </c>
      <c r="F9" s="4" t="s">
        <v>330</v>
      </c>
      <c r="G9" s="4" t="s">
        <v>330</v>
      </c>
    </row>
    <row r="10" spans="1:11">
      <c r="A10" s="4" t="s">
        <v>331</v>
      </c>
      <c r="F10" s="5" t="n">
        <v>550000</v>
      </c>
      <c r="G10" s="5" t="n">
        <v>550000</v>
      </c>
      <c r="J10" s="5" t="n">
        <v>363771</v>
      </c>
    </row>
    <row r="11" spans="1:11">
      <c r="A11" s="4" t="s">
        <v>332</v>
      </c>
      <c r="F11" s="7" t="n">
        <v>3.34</v>
      </c>
      <c r="G11" s="7" t="n">
        <v>3.34</v>
      </c>
    </row>
    <row r="12" spans="1:11">
      <c r="A12" s="4" t="s">
        <v>333</v>
      </c>
      <c r="F12" s="6" t="n">
        <v>4683</v>
      </c>
      <c r="H12" s="6" t="n">
        <v>3006</v>
      </c>
      <c r="I12" s="6" t="n">
        <v>4683</v>
      </c>
    </row>
    <row r="13" spans="1:11">
      <c r="A13" s="4" t="s">
        <v>334</v>
      </c>
      <c r="F13" s="6" t="n">
        <v>67222</v>
      </c>
    </row>
    <row r="14" spans="1:11">
      <c r="A14" s="4" t="s">
        <v>335</v>
      </c>
    </row>
    <row r="15" spans="1:11">
      <c r="A15" s="4" t="s">
        <v>326</v>
      </c>
      <c r="B15" s="5" t="n">
        <v>30665304</v>
      </c>
    </row>
    <row r="16" spans="1:11">
      <c r="A16" s="4" t="s">
        <v>327</v>
      </c>
      <c r="B16" s="7" t="n">
        <v>1.4</v>
      </c>
      <c r="C16" s="7" t="n">
        <v>1.4</v>
      </c>
    </row>
    <row r="17" spans="1:11">
      <c r="A17" s="4" t="s">
        <v>334</v>
      </c>
      <c r="B17" s="6" t="n">
        <v>39780</v>
      </c>
    </row>
    <row r="18" spans="1:11">
      <c r="A18" s="4" t="s">
        <v>336</v>
      </c>
      <c r="B18" s="5" t="n">
        <v>42932</v>
      </c>
    </row>
    <row r="19" spans="1:11">
      <c r="A19" s="4" t="s">
        <v>149</v>
      </c>
      <c r="B19" s="6" t="n">
        <v>3152</v>
      </c>
    </row>
    <row r="20" spans="1:11">
      <c r="A20" s="4" t="s">
        <v>337</v>
      </c>
    </row>
    <row r="21" spans="1:11">
      <c r="A21" s="4" t="s">
        <v>338</v>
      </c>
      <c r="K21" s="4" t="s">
        <v>339</v>
      </c>
    </row>
    <row r="22" spans="1:11">
      <c r="A22" s="4" t="s">
        <v>340</v>
      </c>
    </row>
    <row r="23" spans="1:11">
      <c r="A23" s="4" t="s">
        <v>341</v>
      </c>
      <c r="K23" s="6" t="n">
        <v>30000</v>
      </c>
    </row>
    <row r="24" spans="1:11">
      <c r="A24" s="4" t="s">
        <v>342</v>
      </c>
    </row>
    <row r="25" spans="1:11">
      <c r="A25" s="4" t="s">
        <v>326</v>
      </c>
      <c r="D25" s="5" t="n">
        <v>2295082</v>
      </c>
    </row>
    <row r="26" spans="1:11">
      <c r="A26" s="4" t="s">
        <v>334</v>
      </c>
      <c r="D26" s="6" t="n">
        <v>3626</v>
      </c>
    </row>
    <row r="27" spans="1:11">
      <c r="A27" s="4" t="s">
        <v>343</v>
      </c>
      <c r="E27" s="6" t="n">
        <v>11000</v>
      </c>
    </row>
    <row r="28" spans="1:11">
      <c r="A28" s="4" t="s">
        <v>344</v>
      </c>
    </row>
    <row r="29" spans="1:11">
      <c r="A29" s="4" t="s">
        <v>326</v>
      </c>
      <c r="E29" s="5" t="n">
        <v>22950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5</v>
      </c>
      <c r="B1" s="2" t="s">
        <v>1</v>
      </c>
    </row>
    <row r="2" spans="1:3">
      <c r="B2" s="2" t="s">
        <v>2</v>
      </c>
      <c r="C2" s="2" t="s">
        <v>37</v>
      </c>
    </row>
    <row r="3" spans="1:3">
      <c r="A3" s="4" t="s">
        <v>346</v>
      </c>
      <c r="B3" s="6" t="n">
        <v>154</v>
      </c>
      <c r="C3" s="6" t="n">
        <v>240</v>
      </c>
    </row>
    <row r="4" spans="1:3">
      <c r="A4" s="4" t="s">
        <v>347</v>
      </c>
      <c r="B4" s="5" t="n">
        <v>278</v>
      </c>
    </row>
    <row r="5" spans="1:3">
      <c r="A5" s="4" t="s">
        <v>348</v>
      </c>
      <c r="B5" s="5" t="n">
        <v>709</v>
      </c>
      <c r="C5" s="5" t="n">
        <v>589</v>
      </c>
    </row>
    <row r="6" spans="1:3">
      <c r="A6" s="4" t="s">
        <v>349</v>
      </c>
      <c r="B6" s="4" t="s">
        <v>56</v>
      </c>
      <c r="C6" s="4" t="s">
        <v>56</v>
      </c>
    </row>
    <row r="7" spans="1:3">
      <c r="A7" s="4" t="s">
        <v>350</v>
      </c>
      <c r="B7" s="6" t="n">
        <v>14975</v>
      </c>
      <c r="C7" s="5" t="n">
        <v>15157</v>
      </c>
    </row>
    <row r="8" spans="1:3">
      <c r="A8" s="4" t="s">
        <v>351</v>
      </c>
    </row>
    <row r="9" spans="1:3">
      <c r="A9" s="4" t="s">
        <v>352</v>
      </c>
      <c r="B9" s="4" t="s">
        <v>353</v>
      </c>
    </row>
    <row r="10" spans="1:3">
      <c r="A10" s="4" t="s">
        <v>354</v>
      </c>
    </row>
    <row r="11" spans="1:3">
      <c r="A11" s="4" t="s">
        <v>355</v>
      </c>
      <c r="B11" s="6" t="n">
        <v>4976</v>
      </c>
      <c r="C11" s="6" t="n">
        <v>4131</v>
      </c>
    </row>
    <row r="12" spans="1:3">
      <c r="A12" s="4" t="s">
        <v>356</v>
      </c>
    </row>
    <row r="13" spans="1:3">
      <c r="A13" s="4" t="s">
        <v>357</v>
      </c>
      <c r="B13" s="4" t="s">
        <v>358</v>
      </c>
    </row>
    <row r="14" spans="1:3">
      <c r="A14" s="4" t="s">
        <v>359</v>
      </c>
    </row>
    <row r="15" spans="1:3">
      <c r="A15" s="4" t="s">
        <v>357</v>
      </c>
      <c r="B15" s="4" t="s">
        <v>360</v>
      </c>
    </row>
    <row r="16" spans="1:3">
      <c r="A16" s="4" t="s">
        <v>361</v>
      </c>
    </row>
    <row r="17" spans="1:3">
      <c r="A17" s="4" t="s">
        <v>362</v>
      </c>
      <c r="B17" s="4" t="s">
        <v>3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7</v>
      </c>
    </row>
    <row r="3" spans="1:3">
      <c r="A3" s="3" t="s">
        <v>79</v>
      </c>
    </row>
    <row r="4" spans="1:3">
      <c r="A4" s="4" t="s">
        <v>80</v>
      </c>
      <c r="B4" s="6" t="n">
        <v>3355</v>
      </c>
      <c r="C4" s="6" t="n">
        <v>865</v>
      </c>
    </row>
    <row r="5" spans="1:3">
      <c r="A5" s="3" t="s">
        <v>81</v>
      </c>
    </row>
    <row r="6" spans="1:3">
      <c r="A6" s="4" t="s">
        <v>82</v>
      </c>
      <c r="B6" s="5" t="n">
        <v>4509</v>
      </c>
      <c r="C6" s="5" t="n">
        <v>5193</v>
      </c>
    </row>
    <row r="7" spans="1:3">
      <c r="A7" s="4" t="s">
        <v>83</v>
      </c>
      <c r="B7" s="5" t="n">
        <v>38467</v>
      </c>
      <c r="C7" s="5" t="n">
        <v>20918</v>
      </c>
    </row>
    <row r="8" spans="1:3">
      <c r="A8" s="4" t="s">
        <v>84</v>
      </c>
      <c r="B8" s="5" t="n">
        <v>20787</v>
      </c>
      <c r="C8" s="5" t="n">
        <v>12034</v>
      </c>
    </row>
    <row r="9" spans="1:3">
      <c r="A9" s="4" t="s">
        <v>85</v>
      </c>
      <c r="B9" s="5" t="n">
        <v>63763</v>
      </c>
      <c r="C9" s="5" t="n">
        <v>38145</v>
      </c>
    </row>
    <row r="10" spans="1:3">
      <c r="A10" s="4" t="s">
        <v>86</v>
      </c>
      <c r="B10" s="5" t="n">
        <v>-60408</v>
      </c>
      <c r="C10" s="5" t="n">
        <v>-37280</v>
      </c>
    </row>
    <row r="11" spans="1:3">
      <c r="A11" s="4" t="s">
        <v>87</v>
      </c>
      <c r="B11" s="5" t="n">
        <v>-2632</v>
      </c>
      <c r="C11" s="5" t="n">
        <v>-2882</v>
      </c>
    </row>
    <row r="12" spans="1:3">
      <c r="A12" s="4" t="s">
        <v>88</v>
      </c>
      <c r="B12" s="5" t="n">
        <v>-560</v>
      </c>
      <c r="C12" s="5" t="n">
        <v>736</v>
      </c>
    </row>
    <row r="13" spans="1:3">
      <c r="A13" s="4" t="s">
        <v>89</v>
      </c>
      <c r="B13" s="5" t="n">
        <v>-63600</v>
      </c>
      <c r="C13" s="5" t="n">
        <v>-39426</v>
      </c>
    </row>
    <row r="14" spans="1:3">
      <c r="A14" s="4" t="s">
        <v>90</v>
      </c>
      <c r="B14" s="4" t="s">
        <v>56</v>
      </c>
      <c r="C14" s="5" t="n">
        <v>431</v>
      </c>
    </row>
    <row r="15" spans="1:3">
      <c r="A15" s="4" t="s">
        <v>91</v>
      </c>
      <c r="B15" s="5" t="n">
        <v>-63600</v>
      </c>
      <c r="C15" s="5" t="n">
        <v>-38995</v>
      </c>
    </row>
    <row r="16" spans="1:3">
      <c r="A16" s="4" t="s">
        <v>92</v>
      </c>
      <c r="B16" s="5" t="n">
        <v>-5223</v>
      </c>
      <c r="C16" s="5" t="n">
        <v>4261</v>
      </c>
    </row>
    <row r="17" spans="1:3">
      <c r="A17" s="4" t="s">
        <v>93</v>
      </c>
      <c r="B17" s="6" t="n">
        <v>-68823</v>
      </c>
      <c r="C17" s="6" t="n">
        <v>-34734</v>
      </c>
    </row>
    <row r="18" spans="1:3">
      <c r="A18" s="4" t="s">
        <v>94</v>
      </c>
      <c r="B18" s="7" t="n">
        <v>-0.97</v>
      </c>
      <c r="C18" s="7" t="n">
        <v>-0.88</v>
      </c>
    </row>
    <row r="19" spans="1:3">
      <c r="A19" s="4" t="s">
        <v>95</v>
      </c>
      <c r="B19" s="5" t="n">
        <v>65647781</v>
      </c>
      <c r="C19" s="5" t="n">
        <v>441586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9"/>
  </cols>
  <sheetData>
    <row r="1" spans="1:2">
      <c r="A1" s="1" t="s">
        <v>364</v>
      </c>
      <c r="B1" s="2" t="s">
        <v>1</v>
      </c>
    </row>
    <row r="2" spans="1:2">
      <c r="B2" s="2" t="s">
        <v>2</v>
      </c>
    </row>
    <row r="3" spans="1:2">
      <c r="A3" s="4" t="s">
        <v>365</v>
      </c>
    </row>
    <row r="4" spans="1:2">
      <c r="A4" s="4" t="s">
        <v>366</v>
      </c>
      <c r="B4" s="4" t="s">
        <v>367</v>
      </c>
    </row>
    <row r="5" spans="1:2">
      <c r="A5" s="4" t="s">
        <v>368</v>
      </c>
    </row>
    <row r="6" spans="1:2">
      <c r="A6" s="4" t="s">
        <v>366</v>
      </c>
      <c r="B6" s="4" t="s">
        <v>369</v>
      </c>
    </row>
    <row r="7" spans="1:2">
      <c r="A7" s="4" t="s">
        <v>370</v>
      </c>
    </row>
    <row r="8" spans="1:2">
      <c r="A8" s="4" t="s">
        <v>366</v>
      </c>
      <c r="B8" s="4" t="s">
        <v>323</v>
      </c>
    </row>
    <row r="9" spans="1:2">
      <c r="A9" s="4" t="s">
        <v>371</v>
      </c>
    </row>
    <row r="10" spans="1:2">
      <c r="A10" s="4" t="s">
        <v>366</v>
      </c>
      <c r="B10" s="4" t="s">
        <v>372</v>
      </c>
    </row>
    <row r="11" spans="1:2">
      <c r="A11" s="4" t="s">
        <v>373</v>
      </c>
    </row>
    <row r="12" spans="1:2">
      <c r="A12" s="4" t="s">
        <v>366</v>
      </c>
      <c r="B12" s="4" t="s">
        <v>374</v>
      </c>
    </row>
    <row r="13" spans="1:2">
      <c r="A13" s="4" t="s">
        <v>375</v>
      </c>
    </row>
    <row r="14" spans="1:2">
      <c r="A14" s="4" t="s">
        <v>366</v>
      </c>
      <c r="B14" s="4" t="s">
        <v>323</v>
      </c>
    </row>
    <row r="15" spans="1:2">
      <c r="A15" s="4" t="s">
        <v>376</v>
      </c>
    </row>
    <row r="16" spans="1:2">
      <c r="A16" s="4" t="s">
        <v>377</v>
      </c>
      <c r="B16"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79</v>
      </c>
      <c r="B1" s="2" t="s">
        <v>380</v>
      </c>
    </row>
    <row r="2" spans="1:2">
      <c r="A2" s="3" t="s">
        <v>168</v>
      </c>
    </row>
    <row r="3" spans="1:2">
      <c r="A3" s="4" t="s">
        <v>381</v>
      </c>
      <c r="B3" s="6" t="n">
        <v>1620</v>
      </c>
    </row>
    <row r="4" spans="1:2">
      <c r="A4" s="4" t="s">
        <v>382</v>
      </c>
      <c r="B4" s="6" t="n">
        <v>16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3</v>
      </c>
      <c r="B1" s="2" t="s">
        <v>1</v>
      </c>
    </row>
    <row r="2" spans="1:3">
      <c r="B2" s="2" t="s">
        <v>2</v>
      </c>
      <c r="C2" s="2" t="s">
        <v>37</v>
      </c>
    </row>
    <row r="3" spans="1:3">
      <c r="A3" s="3" t="s">
        <v>171</v>
      </c>
    </row>
    <row r="4" spans="1:3">
      <c r="A4" s="4" t="s">
        <v>384</v>
      </c>
      <c r="B4" s="6" t="n">
        <v>481</v>
      </c>
      <c r="C4" s="6" t="n">
        <v>6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7</v>
      </c>
    </row>
    <row r="2" spans="1:3">
      <c r="A2" s="4" t="s">
        <v>386</v>
      </c>
      <c r="B2" s="6" t="n">
        <v>10936</v>
      </c>
      <c r="C2" s="6" t="n">
        <v>4608</v>
      </c>
    </row>
    <row r="3" spans="1:3">
      <c r="A3" s="4" t="s">
        <v>387</v>
      </c>
      <c r="B3" s="5" t="n">
        <v>-2411</v>
      </c>
      <c r="C3" s="5" t="n">
        <v>-2363</v>
      </c>
    </row>
    <row r="4" spans="1:3">
      <c r="A4" s="4" t="s">
        <v>388</v>
      </c>
      <c r="B4" s="5" t="n">
        <v>8525</v>
      </c>
      <c r="C4" s="5" t="n">
        <v>2245</v>
      </c>
    </row>
    <row r="5" spans="1:3">
      <c r="A5" s="4" t="s">
        <v>389</v>
      </c>
    </row>
    <row r="6" spans="1:3">
      <c r="A6" s="4" t="s">
        <v>386</v>
      </c>
      <c r="B6" s="5" t="n">
        <v>3603</v>
      </c>
      <c r="C6" s="5" t="n">
        <v>1748</v>
      </c>
    </row>
    <row r="7" spans="1:3">
      <c r="A7" s="4" t="s">
        <v>387</v>
      </c>
      <c r="B7" s="5" t="n">
        <v>-1046</v>
      </c>
      <c r="C7" s="5" t="n">
        <v>-698</v>
      </c>
    </row>
    <row r="8" spans="1:3">
      <c r="A8" s="4" t="s">
        <v>388</v>
      </c>
      <c r="B8" s="5" t="n">
        <v>2557</v>
      </c>
      <c r="C8" s="5" t="n">
        <v>1050</v>
      </c>
    </row>
    <row r="9" spans="1:3">
      <c r="A9" s="4" t="s">
        <v>390</v>
      </c>
    </row>
    <row r="10" spans="1:3">
      <c r="A10" s="4" t="s">
        <v>386</v>
      </c>
      <c r="B10" s="5" t="n">
        <v>132</v>
      </c>
      <c r="C10" s="5" t="n">
        <v>92</v>
      </c>
    </row>
    <row r="11" spans="1:3">
      <c r="A11" s="4" t="s">
        <v>387</v>
      </c>
      <c r="B11" s="5" t="n">
        <v>-41</v>
      </c>
      <c r="C11" s="5" t="n">
        <v>-26</v>
      </c>
    </row>
    <row r="12" spans="1:3">
      <c r="A12" s="4" t="s">
        <v>388</v>
      </c>
      <c r="B12" s="5" t="n">
        <v>91</v>
      </c>
      <c r="C12" s="5" t="n">
        <v>66</v>
      </c>
    </row>
    <row r="13" spans="1:3">
      <c r="A13" s="4" t="s">
        <v>391</v>
      </c>
    </row>
    <row r="14" spans="1:3">
      <c r="A14" s="4" t="s">
        <v>386</v>
      </c>
      <c r="B14" s="5" t="n">
        <v>384</v>
      </c>
      <c r="C14" s="5" t="n">
        <v>315</v>
      </c>
    </row>
    <row r="15" spans="1:3">
      <c r="A15" s="4" t="s">
        <v>387</v>
      </c>
      <c r="B15" s="5" t="n">
        <v>-227</v>
      </c>
      <c r="C15" s="5" t="n">
        <v>-140</v>
      </c>
    </row>
    <row r="16" spans="1:3">
      <c r="A16" s="4" t="s">
        <v>388</v>
      </c>
      <c r="B16" s="5" t="n">
        <v>157</v>
      </c>
      <c r="C16" s="5" t="n">
        <v>175</v>
      </c>
    </row>
    <row r="17" spans="1:3">
      <c r="A17" s="4" t="s">
        <v>376</v>
      </c>
    </row>
    <row r="18" spans="1:3">
      <c r="A18" s="4" t="s">
        <v>386</v>
      </c>
      <c r="B18" s="5" t="n">
        <v>6817</v>
      </c>
      <c r="C18" s="5" t="n">
        <v>2453</v>
      </c>
    </row>
    <row r="19" spans="1:3">
      <c r="A19" s="4" t="s">
        <v>387</v>
      </c>
      <c r="B19" s="5" t="n">
        <v>-1097</v>
      </c>
      <c r="C19" s="5" t="n">
        <v>-1499</v>
      </c>
    </row>
    <row r="20" spans="1:3">
      <c r="A20" s="4" t="s">
        <v>388</v>
      </c>
      <c r="B20" s="6" t="n">
        <v>5720</v>
      </c>
      <c r="C20" s="6" t="n">
        <v>9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2</v>
      </c>
      <c r="B1" s="2" t="s">
        <v>2</v>
      </c>
      <c r="C1" s="2" t="s">
        <v>37</v>
      </c>
    </row>
    <row r="2" spans="1:3">
      <c r="A2" s="3" t="s">
        <v>174</v>
      </c>
    </row>
    <row r="3" spans="1:3">
      <c r="A3" s="4" t="s">
        <v>393</v>
      </c>
      <c r="B3" s="6" t="n">
        <v>189</v>
      </c>
      <c r="C3" s="6" t="n">
        <v>2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4</v>
      </c>
      <c r="B1" s="2" t="s">
        <v>2</v>
      </c>
      <c r="C1" s="2" t="s">
        <v>37</v>
      </c>
    </row>
    <row r="2" spans="1:3">
      <c r="A2" s="3" t="s">
        <v>174</v>
      </c>
    </row>
    <row r="3" spans="1:3">
      <c r="A3" s="4" t="s">
        <v>395</v>
      </c>
      <c r="B3" s="6" t="n">
        <v>81</v>
      </c>
      <c r="C3" s="6" t="n">
        <v>99</v>
      </c>
    </row>
    <row r="4" spans="1:3">
      <c r="A4" s="4" t="s">
        <v>396</v>
      </c>
      <c r="B4" s="5" t="n">
        <v>64</v>
      </c>
      <c r="C4" s="5" t="n">
        <v>119</v>
      </c>
    </row>
    <row r="5" spans="1:3">
      <c r="A5" s="4" t="s">
        <v>397</v>
      </c>
      <c r="B5" s="5" t="n">
        <v>766</v>
      </c>
      <c r="C5" s="5" t="n">
        <v>570</v>
      </c>
    </row>
    <row r="6" spans="1:3">
      <c r="A6" s="4" t="s">
        <v>398</v>
      </c>
      <c r="B6" s="6" t="n">
        <v>911</v>
      </c>
      <c r="C6" s="6" t="n">
        <v>7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99</v>
      </c>
      <c r="B1" s="2" t="s">
        <v>1</v>
      </c>
    </row>
    <row r="2" spans="1:3">
      <c r="B2" s="2" t="s">
        <v>2</v>
      </c>
      <c r="C2" s="2" t="s">
        <v>37</v>
      </c>
    </row>
    <row r="3" spans="1:3">
      <c r="A3" s="4" t="s">
        <v>400</v>
      </c>
      <c r="B3" s="6" t="n">
        <v>61</v>
      </c>
      <c r="C3" s="6" t="n">
        <v>63</v>
      </c>
    </row>
    <row r="4" spans="1:3">
      <c r="A4" s="4" t="s">
        <v>401</v>
      </c>
      <c r="B4" s="6" t="n">
        <v>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7</v>
      </c>
    </row>
    <row r="3" spans="1:3">
      <c r="A3" s="4" t="s">
        <v>403</v>
      </c>
      <c r="B3" s="6" t="n">
        <v>62169</v>
      </c>
      <c r="C3" s="6" t="n">
        <v>62169</v>
      </c>
    </row>
    <row r="4" spans="1:3">
      <c r="A4" s="4" t="s">
        <v>404</v>
      </c>
      <c r="B4" s="5" t="n">
        <v>-457</v>
      </c>
      <c r="C4" s="5" t="n">
        <v>-397</v>
      </c>
    </row>
    <row r="5" spans="1:3">
      <c r="A5" s="4" t="s">
        <v>405</v>
      </c>
      <c r="B5" s="5" t="n">
        <v>-300</v>
      </c>
      <c r="C5" s="5" t="n">
        <v>-300</v>
      </c>
    </row>
    <row r="6" spans="1:3">
      <c r="A6" s="4" t="s">
        <v>406</v>
      </c>
      <c r="B6" s="5" t="n">
        <v>-3163</v>
      </c>
      <c r="C6" s="5" t="n">
        <v>1864</v>
      </c>
    </row>
    <row r="7" spans="1:3">
      <c r="A7" s="4" t="s">
        <v>407</v>
      </c>
      <c r="B7" s="5" t="n">
        <v>58249</v>
      </c>
      <c r="C7" s="5" t="n">
        <v>63336</v>
      </c>
    </row>
    <row r="8" spans="1:3">
      <c r="A8" s="4" t="s">
        <v>408</v>
      </c>
    </row>
    <row r="9" spans="1:3">
      <c r="A9" s="4" t="s">
        <v>403</v>
      </c>
      <c r="B9" s="5" t="n">
        <v>669</v>
      </c>
      <c r="C9" s="5" t="n">
        <v>669</v>
      </c>
    </row>
    <row r="10" spans="1:3">
      <c r="A10" s="4" t="s">
        <v>404</v>
      </c>
      <c r="B10" s="5" t="n">
        <v>-457</v>
      </c>
      <c r="C10" s="5" t="n">
        <v>-397</v>
      </c>
    </row>
    <row r="11" spans="1:3">
      <c r="A11" s="4" t="s">
        <v>405</v>
      </c>
      <c r="B11" s="4" t="s">
        <v>56</v>
      </c>
      <c r="C11" s="4" t="s">
        <v>56</v>
      </c>
    </row>
    <row r="12" spans="1:3">
      <c r="A12" s="4" t="s">
        <v>406</v>
      </c>
      <c r="B12" s="5" t="n">
        <v>11</v>
      </c>
      <c r="C12" s="5" t="n">
        <v>33</v>
      </c>
    </row>
    <row r="13" spans="1:3">
      <c r="A13" s="4" t="s">
        <v>407</v>
      </c>
      <c r="B13" s="5" t="n">
        <v>223</v>
      </c>
      <c r="C13" s="5" t="n">
        <v>305</v>
      </c>
    </row>
    <row r="14" spans="1:3">
      <c r="A14" s="4" t="s">
        <v>409</v>
      </c>
    </row>
    <row r="15" spans="1:3">
      <c r="A15" s="4" t="s">
        <v>403</v>
      </c>
      <c r="B15" s="5" t="n">
        <v>61500</v>
      </c>
      <c r="C15" s="5" t="n">
        <v>61500</v>
      </c>
    </row>
    <row r="16" spans="1:3">
      <c r="A16" s="4" t="s">
        <v>404</v>
      </c>
      <c r="B16" s="4" t="s">
        <v>56</v>
      </c>
      <c r="C16" s="4" t="s">
        <v>56</v>
      </c>
    </row>
    <row r="17" spans="1:3">
      <c r="A17" s="4" t="s">
        <v>405</v>
      </c>
      <c r="B17" s="5" t="n">
        <v>-300</v>
      </c>
      <c r="C17" s="5" t="n">
        <v>-300</v>
      </c>
    </row>
    <row r="18" spans="1:3">
      <c r="A18" s="4" t="s">
        <v>406</v>
      </c>
      <c r="B18" s="5" t="n">
        <v>-3174</v>
      </c>
      <c r="C18" s="5" t="n">
        <v>1831</v>
      </c>
    </row>
    <row r="19" spans="1:3">
      <c r="A19" s="4" t="s">
        <v>407</v>
      </c>
      <c r="B19" s="6" t="n">
        <v>58026</v>
      </c>
      <c r="C19" s="6" t="n">
        <v>630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7</v>
      </c>
    </row>
    <row r="2" spans="1:3">
      <c r="A2" s="3" t="s">
        <v>180</v>
      </c>
    </row>
    <row r="3" spans="1:3">
      <c r="A3" s="4" t="s">
        <v>411</v>
      </c>
      <c r="B3" s="6" t="n">
        <v>9763</v>
      </c>
      <c r="C3" s="6" t="n">
        <v>7008</v>
      </c>
    </row>
    <row r="4" spans="1:3">
      <c r="A4" s="4" t="s">
        <v>412</v>
      </c>
      <c r="B4" s="5" t="n">
        <v>2294</v>
      </c>
      <c r="C4" s="5" t="n">
        <v>1699</v>
      </c>
    </row>
    <row r="5" spans="1:3">
      <c r="A5" s="4" t="s">
        <v>54</v>
      </c>
      <c r="B5" s="5" t="n">
        <v>1790</v>
      </c>
      <c r="C5" s="5" t="n">
        <v>1119</v>
      </c>
    </row>
    <row r="6" spans="1:3">
      <c r="A6" s="4" t="s">
        <v>413</v>
      </c>
      <c r="B6" s="6" t="n">
        <v>13847</v>
      </c>
      <c r="C6" s="6" t="n">
        <v>98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7</v>
      </c>
    </row>
    <row r="3" spans="1:3">
      <c r="A3" s="4" t="s">
        <v>415</v>
      </c>
      <c r="B3" s="5" t="n">
        <v>6367070</v>
      </c>
      <c r="C3" s="5" t="n">
        <v>5394598</v>
      </c>
    </row>
    <row r="4" spans="1:3">
      <c r="A4" s="4" t="s">
        <v>416</v>
      </c>
    </row>
    <row r="5" spans="1:3">
      <c r="A5" s="4" t="s">
        <v>415</v>
      </c>
      <c r="B5" s="5" t="n">
        <v>2618824</v>
      </c>
      <c r="C5" s="5" t="n">
        <v>2618824</v>
      </c>
    </row>
    <row r="6" spans="1:3">
      <c r="A6" s="4" t="s">
        <v>417</v>
      </c>
    </row>
    <row r="7" spans="1:3">
      <c r="A7" s="4" t="s">
        <v>415</v>
      </c>
      <c r="B7" s="5" t="n">
        <v>3748246</v>
      </c>
      <c r="C7" s="5" t="n">
        <v>27757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80"/>
    <col customWidth="1" max="5" min="5" width="29"/>
    <col customWidth="1" max="6" min="6" width="10"/>
  </cols>
  <sheetData>
    <row r="1" spans="1:6">
      <c r="A1" s="1" t="s">
        <v>96</v>
      </c>
      <c r="B1" s="2" t="s">
        <v>97</v>
      </c>
      <c r="C1" s="2" t="s">
        <v>98</v>
      </c>
      <c r="D1" s="2" t="s">
        <v>99</v>
      </c>
      <c r="E1" s="2" t="s">
        <v>100</v>
      </c>
      <c r="F1" s="2" t="s">
        <v>101</v>
      </c>
    </row>
    <row r="2" spans="1:6">
      <c r="A2" s="4" t="s">
        <v>102</v>
      </c>
      <c r="B2" s="6" t="n">
        <v>133312</v>
      </c>
      <c r="C2" s="6" t="n">
        <v>58595</v>
      </c>
      <c r="D2" s="6" t="n">
        <v>-3196</v>
      </c>
      <c r="E2" s="6" t="n">
        <v>-104980</v>
      </c>
      <c r="F2" s="6" t="n">
        <v>83731</v>
      </c>
    </row>
    <row r="3" spans="1:6">
      <c r="A3" s="4" t="s">
        <v>103</v>
      </c>
      <c r="B3" s="5" t="n">
        <v>40018495</v>
      </c>
    </row>
    <row r="4" spans="1:6">
      <c r="A4" s="4" t="s">
        <v>104</v>
      </c>
      <c r="B4" s="6" t="n">
        <v>67222</v>
      </c>
      <c r="C4" s="4" t="s">
        <v>56</v>
      </c>
      <c r="D4" s="4" t="s">
        <v>56</v>
      </c>
      <c r="E4" s="4" t="s">
        <v>56</v>
      </c>
      <c r="F4" s="5" t="n">
        <v>67222</v>
      </c>
    </row>
    <row r="5" spans="1:6">
      <c r="A5" s="4" t="s">
        <v>105</v>
      </c>
      <c r="B5" s="5" t="n">
        <v>23575410</v>
      </c>
    </row>
    <row r="6" spans="1:6">
      <c r="A6" s="4" t="s">
        <v>106</v>
      </c>
      <c r="B6" s="6" t="n">
        <v>-611</v>
      </c>
      <c r="C6" s="5" t="n">
        <v>611</v>
      </c>
      <c r="D6" s="4" t="s">
        <v>56</v>
      </c>
      <c r="E6" s="4" t="s">
        <v>56</v>
      </c>
      <c r="F6" s="4" t="s">
        <v>56</v>
      </c>
    </row>
    <row r="7" spans="1:6">
      <c r="A7" s="4" t="s">
        <v>107</v>
      </c>
      <c r="B7" s="6" t="n">
        <v>1142</v>
      </c>
      <c r="C7" s="4" t="s">
        <v>56</v>
      </c>
      <c r="D7" s="4" t="s">
        <v>56</v>
      </c>
      <c r="E7" s="4" t="s">
        <v>56</v>
      </c>
      <c r="F7" s="5" t="n">
        <v>1142</v>
      </c>
    </row>
    <row r="8" spans="1:6">
      <c r="A8" s="4" t="s">
        <v>108</v>
      </c>
      <c r="B8" s="5" t="n">
        <v>274000</v>
      </c>
    </row>
    <row r="9" spans="1:6">
      <c r="A9" s="4" t="s">
        <v>109</v>
      </c>
      <c r="F9" s="4" t="s">
        <v>56</v>
      </c>
    </row>
    <row r="10" spans="1:6">
      <c r="A10" s="4" t="s">
        <v>110</v>
      </c>
      <c r="B10" s="6" t="n">
        <v>640</v>
      </c>
      <c r="C10" s="5" t="n">
        <v>1685</v>
      </c>
      <c r="D10" s="4" t="s">
        <v>56</v>
      </c>
      <c r="E10" s="4" t="s">
        <v>56</v>
      </c>
      <c r="F10" s="5" t="n">
        <v>2325</v>
      </c>
    </row>
    <row r="11" spans="1:6">
      <c r="A11" s="4" t="s">
        <v>111</v>
      </c>
      <c r="B11" s="5" t="n">
        <v>179499</v>
      </c>
    </row>
    <row r="12" spans="1:6">
      <c r="A12" s="4" t="s">
        <v>112</v>
      </c>
      <c r="B12" s="6" t="n">
        <v>85</v>
      </c>
      <c r="C12" s="4" t="s">
        <v>56</v>
      </c>
      <c r="D12" s="4" t="s">
        <v>56</v>
      </c>
      <c r="E12" s="4" t="s">
        <v>56</v>
      </c>
      <c r="F12" s="5" t="n">
        <v>85</v>
      </c>
    </row>
    <row r="13" spans="1:6">
      <c r="A13" s="4" t="s">
        <v>113</v>
      </c>
      <c r="B13" s="5" t="n">
        <v>25000</v>
      </c>
    </row>
    <row r="14" spans="1:6">
      <c r="A14" s="4" t="s">
        <v>114</v>
      </c>
      <c r="B14" s="6" t="n">
        <v>16</v>
      </c>
      <c r="C14" s="4" t="s">
        <v>56</v>
      </c>
      <c r="D14" s="4" t="s">
        <v>56</v>
      </c>
      <c r="E14" s="4" t="s">
        <v>56</v>
      </c>
      <c r="F14" s="5" t="n">
        <v>16</v>
      </c>
    </row>
    <row r="15" spans="1:6">
      <c r="A15" s="4" t="s">
        <v>115</v>
      </c>
      <c r="B15" s="5" t="n">
        <v>6377</v>
      </c>
    </row>
    <row r="16" spans="1:6">
      <c r="A16" s="4" t="s">
        <v>116</v>
      </c>
      <c r="B16" s="4" t="s">
        <v>56</v>
      </c>
      <c r="C16" s="4" t="s">
        <v>56</v>
      </c>
      <c r="D16" s="4" t="s">
        <v>56</v>
      </c>
      <c r="E16" s="5" t="n">
        <v>-38995</v>
      </c>
      <c r="F16" s="5" t="n">
        <v>-38995</v>
      </c>
    </row>
    <row r="17" spans="1:6">
      <c r="A17" s="4" t="s">
        <v>117</v>
      </c>
      <c r="B17" s="4" t="s">
        <v>56</v>
      </c>
      <c r="C17" s="4" t="s">
        <v>56</v>
      </c>
      <c r="D17" s="5" t="n">
        <v>4261</v>
      </c>
      <c r="E17" s="4" t="s">
        <v>56</v>
      </c>
      <c r="F17" s="5" t="n">
        <v>4261</v>
      </c>
    </row>
    <row r="18" spans="1:6">
      <c r="A18" s="4" t="s">
        <v>118</v>
      </c>
      <c r="B18" s="6" t="n">
        <v>201806</v>
      </c>
      <c r="C18" s="5" t="n">
        <v>60891</v>
      </c>
      <c r="D18" s="5" t="n">
        <v>1065</v>
      </c>
      <c r="E18" s="5" t="n">
        <v>-143975</v>
      </c>
      <c r="F18" s="5" t="n">
        <v>119787</v>
      </c>
    </row>
    <row r="19" spans="1:6">
      <c r="A19" s="4" t="s">
        <v>119</v>
      </c>
      <c r="B19" s="5" t="n">
        <v>64078781</v>
      </c>
    </row>
    <row r="20" spans="1:6">
      <c r="A20" s="4" t="s">
        <v>104</v>
      </c>
      <c r="B20" s="6" t="n">
        <v>39780</v>
      </c>
      <c r="C20" s="4" t="s">
        <v>56</v>
      </c>
      <c r="D20" s="4" t="s">
        <v>56</v>
      </c>
      <c r="E20" s="4" t="s">
        <v>56</v>
      </c>
      <c r="F20" s="5" t="n">
        <v>39780</v>
      </c>
    </row>
    <row r="21" spans="1:6">
      <c r="A21" s="4" t="s">
        <v>105</v>
      </c>
      <c r="B21" s="5" t="n">
        <v>30665304</v>
      </c>
    </row>
    <row r="22" spans="1:6">
      <c r="A22" s="4" t="s">
        <v>120</v>
      </c>
      <c r="B22" s="6" t="n">
        <v>3626</v>
      </c>
      <c r="C22" s="4" t="s">
        <v>56</v>
      </c>
      <c r="D22" s="4" t="s">
        <v>56</v>
      </c>
      <c r="E22" s="4" t="s">
        <v>56</v>
      </c>
      <c r="F22" s="5" t="n">
        <v>3626</v>
      </c>
    </row>
    <row r="23" spans="1:6">
      <c r="A23" s="4" t="s">
        <v>121</v>
      </c>
      <c r="B23" s="5" t="n">
        <v>2295082</v>
      </c>
    </row>
    <row r="24" spans="1:6">
      <c r="A24" s="4" t="s">
        <v>109</v>
      </c>
      <c r="B24" s="4" t="s">
        <v>56</v>
      </c>
      <c r="C24" s="5" t="n">
        <v>386</v>
      </c>
      <c r="D24" s="4" t="s">
        <v>56</v>
      </c>
      <c r="E24" s="4" t="s">
        <v>56</v>
      </c>
      <c r="F24" s="5" t="n">
        <v>386</v>
      </c>
    </row>
    <row r="25" spans="1:6">
      <c r="A25" s="4" t="s">
        <v>110</v>
      </c>
      <c r="B25" s="6" t="n">
        <v>1140</v>
      </c>
      <c r="C25" s="5" t="n">
        <v>2172</v>
      </c>
      <c r="D25" s="4" t="s">
        <v>56</v>
      </c>
      <c r="E25" s="4" t="s">
        <v>56</v>
      </c>
      <c r="F25" s="5" t="n">
        <v>3312</v>
      </c>
    </row>
    <row r="26" spans="1:6">
      <c r="A26" s="4" t="s">
        <v>111</v>
      </c>
      <c r="B26" s="5" t="n">
        <v>264782</v>
      </c>
    </row>
    <row r="27" spans="1:6">
      <c r="A27" s="4" t="s">
        <v>114</v>
      </c>
      <c r="B27" s="6" t="n">
        <v>65</v>
      </c>
      <c r="C27" s="4" t="s">
        <v>56</v>
      </c>
      <c r="D27" s="4" t="s">
        <v>56</v>
      </c>
      <c r="E27" s="4" t="s">
        <v>56</v>
      </c>
      <c r="F27" s="5" t="n">
        <v>65</v>
      </c>
    </row>
    <row r="28" spans="1:6">
      <c r="A28" s="4" t="s">
        <v>115</v>
      </c>
      <c r="B28" s="5" t="n">
        <v>39828</v>
      </c>
    </row>
    <row r="29" spans="1:6">
      <c r="A29" s="4" t="s">
        <v>116</v>
      </c>
      <c r="B29" s="4" t="s">
        <v>56</v>
      </c>
      <c r="C29" s="4" t="s">
        <v>56</v>
      </c>
      <c r="D29" s="4" t="s">
        <v>56</v>
      </c>
      <c r="E29" s="5" t="n">
        <v>-63600</v>
      </c>
      <c r="F29" s="5" t="n">
        <v>-63600</v>
      </c>
    </row>
    <row r="30" spans="1:6">
      <c r="A30" s="4" t="s">
        <v>117</v>
      </c>
      <c r="B30" s="4" t="s">
        <v>56</v>
      </c>
      <c r="C30" s="4" t="s">
        <v>56</v>
      </c>
      <c r="D30" s="5" t="n">
        <v>-5223</v>
      </c>
      <c r="E30" s="4" t="s">
        <v>56</v>
      </c>
      <c r="F30" s="5" t="n">
        <v>-5223</v>
      </c>
    </row>
    <row r="31" spans="1:6">
      <c r="A31" s="4" t="s">
        <v>122</v>
      </c>
      <c r="B31" s="6" t="n">
        <v>246417</v>
      </c>
      <c r="C31" s="6" t="n">
        <v>63449</v>
      </c>
      <c r="D31" s="6" t="n">
        <v>-4158</v>
      </c>
      <c r="E31" s="6" t="n">
        <v>-207575</v>
      </c>
      <c r="F31" s="6" t="n">
        <v>98133</v>
      </c>
    </row>
    <row r="32" spans="1:6">
      <c r="A32" s="4" t="s">
        <v>123</v>
      </c>
      <c r="B32" s="5" t="n">
        <v>97343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80"/>
    <col customWidth="1" max="5" min="5" width="14"/>
    <col customWidth="1" max="6" min="6" width="14"/>
    <col customWidth="1" max="7" min="7" width="13"/>
    <col customWidth="1" max="8" min="8" width="14"/>
  </cols>
  <sheetData>
    <row r="1" spans="1:8">
      <c r="A1" s="1" t="s">
        <v>418</v>
      </c>
      <c r="B1" s="2" t="s">
        <v>320</v>
      </c>
      <c r="C1" s="2" t="s">
        <v>419</v>
      </c>
      <c r="D1" s="2" t="s">
        <v>2</v>
      </c>
      <c r="E1" s="2" t="s">
        <v>37</v>
      </c>
      <c r="F1" s="2" t="s">
        <v>319</v>
      </c>
      <c r="G1" s="2" t="s">
        <v>420</v>
      </c>
      <c r="H1" s="2" t="s">
        <v>421</v>
      </c>
    </row>
    <row r="2" spans="1:8">
      <c r="A2" s="4" t="s">
        <v>422</v>
      </c>
      <c r="B2" s="5" t="n">
        <v>363771</v>
      </c>
      <c r="F2" s="5" t="n">
        <v>550000</v>
      </c>
    </row>
    <row r="3" spans="1:8">
      <c r="A3" s="4" t="s">
        <v>423</v>
      </c>
      <c r="B3" s="4" t="s">
        <v>424</v>
      </c>
    </row>
    <row r="4" spans="1:8">
      <c r="A4" s="4" t="s">
        <v>425</v>
      </c>
      <c r="B4" s="6" t="n">
        <v>386</v>
      </c>
    </row>
    <row r="5" spans="1:8">
      <c r="A5" s="4" t="s">
        <v>426</v>
      </c>
      <c r="F5" s="7" t="n">
        <v>3.34</v>
      </c>
    </row>
    <row r="6" spans="1:8">
      <c r="A6" s="4" t="s">
        <v>427</v>
      </c>
      <c r="D6" s="6" t="n">
        <v>3839</v>
      </c>
    </row>
    <row r="7" spans="1:8">
      <c r="A7" s="4" t="s">
        <v>428</v>
      </c>
      <c r="D7" s="5" t="n">
        <v>1274</v>
      </c>
      <c r="E7" s="6" t="n">
        <v>2163</v>
      </c>
    </row>
    <row r="8" spans="1:8">
      <c r="A8" s="4" t="s">
        <v>429</v>
      </c>
    </row>
    <row r="9" spans="1:8">
      <c r="A9" s="4" t="s">
        <v>422</v>
      </c>
      <c r="C9" s="5" t="n">
        <v>1341282</v>
      </c>
    </row>
    <row r="10" spans="1:8">
      <c r="A10" s="4" t="s">
        <v>426</v>
      </c>
      <c r="C10" s="8" t="n">
        <v>3.355</v>
      </c>
    </row>
    <row r="11" spans="1:8">
      <c r="A11" s="4" t="s">
        <v>430</v>
      </c>
    </row>
    <row r="12" spans="1:8">
      <c r="A12" s="4" t="s">
        <v>425</v>
      </c>
      <c r="D12" s="6" t="n">
        <v>179</v>
      </c>
    </row>
    <row r="13" spans="1:8">
      <c r="A13" s="4" t="s">
        <v>431</v>
      </c>
      <c r="D13" s="4" t="s">
        <v>432</v>
      </c>
    </row>
    <row r="14" spans="1:8">
      <c r="A14" s="4" t="s">
        <v>426</v>
      </c>
      <c r="D14" s="7" t="n">
        <v>2.75</v>
      </c>
    </row>
    <row r="15" spans="1:8">
      <c r="A15" s="4" t="s">
        <v>433</v>
      </c>
    </row>
    <row r="16" spans="1:8">
      <c r="A16" s="4" t="s">
        <v>422</v>
      </c>
      <c r="C16" s="5" t="n">
        <v>363771</v>
      </c>
      <c r="H16" s="5" t="n">
        <v>363771</v>
      </c>
    </row>
    <row r="17" spans="1:8">
      <c r="A17" s="4" t="s">
        <v>426</v>
      </c>
      <c r="C17" s="7" t="n">
        <v>4.13</v>
      </c>
      <c r="H17" s="7" t="n">
        <v>4.13</v>
      </c>
    </row>
    <row r="18" spans="1:8">
      <c r="A18" s="4" t="s">
        <v>434</v>
      </c>
    </row>
    <row r="19" spans="1:8">
      <c r="A19" s="4" t="s">
        <v>435</v>
      </c>
      <c r="B19" s="4" t="s">
        <v>436</v>
      </c>
    </row>
    <row r="20" spans="1:8">
      <c r="A20" s="4" t="s">
        <v>437</v>
      </c>
    </row>
    <row r="21" spans="1:8">
      <c r="A21" s="4" t="s">
        <v>435</v>
      </c>
      <c r="D21" s="4" t="s">
        <v>438</v>
      </c>
    </row>
    <row r="22" spans="1:8">
      <c r="A22" s="4" t="s">
        <v>439</v>
      </c>
    </row>
    <row r="23" spans="1:8">
      <c r="A23" s="4" t="s">
        <v>440</v>
      </c>
      <c r="G23" s="6" t="n">
        <v>6000</v>
      </c>
    </row>
    <row r="24" spans="1:8">
      <c r="A24" s="4" t="s">
        <v>441</v>
      </c>
      <c r="C24" s="6" t="n">
        <v>13200</v>
      </c>
    </row>
    <row r="25" spans="1:8">
      <c r="A25" s="4" t="s">
        <v>442</v>
      </c>
      <c r="C25" s="6" t="n">
        <v>1800</v>
      </c>
    </row>
    <row r="26" spans="1:8">
      <c r="A26" s="4" t="s">
        <v>435</v>
      </c>
      <c r="D26" s="4" t="s">
        <v>56</v>
      </c>
    </row>
    <row r="27" spans="1:8">
      <c r="A27" s="4" t="s">
        <v>431</v>
      </c>
      <c r="D27" s="4" t="s">
        <v>443</v>
      </c>
    </row>
    <row r="28" spans="1:8">
      <c r="A28" s="4" t="s">
        <v>444</v>
      </c>
      <c r="D28" s="6" t="n">
        <v>300</v>
      </c>
    </row>
    <row r="29" spans="1:8">
      <c r="A29" s="4" t="s">
        <v>445</v>
      </c>
      <c r="D29" s="6" t="n">
        <v>15300</v>
      </c>
    </row>
    <row r="30" spans="1:8">
      <c r="A30" s="4" t="s">
        <v>446</v>
      </c>
      <c r="D30" s="4" t="s">
        <v>447</v>
      </c>
    </row>
    <row r="31" spans="1:8">
      <c r="A31" s="4" t="s">
        <v>448</v>
      </c>
      <c r="D31" s="4" t="s">
        <v>449</v>
      </c>
    </row>
    <row r="32" spans="1:8">
      <c r="A32" s="4" t="s">
        <v>450</v>
      </c>
    </row>
    <row r="33" spans="1:8">
      <c r="A33" s="4" t="s">
        <v>448</v>
      </c>
      <c r="D33" s="4" t="s">
        <v>451</v>
      </c>
    </row>
    <row r="34" spans="1:8">
      <c r="A34" s="4" t="s">
        <v>452</v>
      </c>
    </row>
    <row r="35" spans="1:8">
      <c r="A35" s="4" t="s">
        <v>453</v>
      </c>
      <c r="D35" s="4" t="s">
        <v>454</v>
      </c>
    </row>
    <row r="36" spans="1:8">
      <c r="A36" s="4" t="s">
        <v>455</v>
      </c>
      <c r="D36" s="4" t="s">
        <v>456</v>
      </c>
    </row>
    <row r="37" spans="1:8">
      <c r="A37" s="4" t="s">
        <v>457</v>
      </c>
    </row>
    <row r="38" spans="1:8">
      <c r="A38" s="4" t="s">
        <v>455</v>
      </c>
      <c r="D38" s="4" t="s">
        <v>458</v>
      </c>
    </row>
    <row r="39" spans="1:8">
      <c r="A39" s="4" t="s">
        <v>459</v>
      </c>
    </row>
    <row r="40" spans="1:8">
      <c r="A40" s="4" t="s">
        <v>455</v>
      </c>
      <c r="D40" s="4" t="s">
        <v>460</v>
      </c>
    </row>
    <row r="41" spans="1:8">
      <c r="A41" s="4" t="s">
        <v>461</v>
      </c>
    </row>
    <row r="42" spans="1:8">
      <c r="A42" s="4" t="s">
        <v>435</v>
      </c>
      <c r="D42" s="4" t="s">
        <v>462</v>
      </c>
    </row>
    <row r="43" spans="1:8">
      <c r="A43" s="4" t="s">
        <v>431</v>
      </c>
      <c r="D43" s="4" t="s">
        <v>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7</v>
      </c>
    </row>
    <row r="2" spans="1:3">
      <c r="A2" s="3" t="s">
        <v>186</v>
      </c>
    </row>
    <row r="3" spans="1:3">
      <c r="A3" s="4" t="s">
        <v>464</v>
      </c>
      <c r="B3" s="6" t="n">
        <v>14027</v>
      </c>
      <c r="C3" s="6" t="n">
        <v>13138</v>
      </c>
    </row>
    <row r="4" spans="1:3">
      <c r="A4" s="4" t="s">
        <v>465</v>
      </c>
      <c r="B4" s="5" t="n">
        <v>1100</v>
      </c>
      <c r="C4" s="5" t="n">
        <v>1600</v>
      </c>
    </row>
    <row r="5" spans="1:3">
      <c r="A5" s="4" t="s">
        <v>466</v>
      </c>
      <c r="B5" s="6" t="n">
        <v>12927</v>
      </c>
      <c r="C5" s="6" t="n">
        <v>115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7</v>
      </c>
    </row>
    <row r="2" spans="1:3">
      <c r="A2" s="4" t="s">
        <v>468</v>
      </c>
      <c r="B2" s="6" t="n">
        <v>1274</v>
      </c>
      <c r="C2" s="6" t="n">
        <v>2163</v>
      </c>
    </row>
    <row r="3" spans="1:3">
      <c r="A3" s="4" t="s">
        <v>469</v>
      </c>
    </row>
    <row r="4" spans="1:3">
      <c r="A4" s="4" t="s">
        <v>468</v>
      </c>
      <c r="B4" s="5" t="n">
        <v>1274</v>
      </c>
      <c r="C4" s="5" t="n">
        <v>0</v>
      </c>
    </row>
    <row r="5" spans="1:3">
      <c r="A5" s="4" t="s">
        <v>470</v>
      </c>
      <c r="B5" s="6" t="n">
        <v>100</v>
      </c>
      <c r="C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7</v>
      </c>
    </row>
    <row r="3" spans="1:3">
      <c r="A3" s="3" t="s">
        <v>186</v>
      </c>
    </row>
    <row r="4" spans="1:3">
      <c r="A4" s="4" t="s">
        <v>472</v>
      </c>
      <c r="B4" s="6" t="n">
        <v>1980</v>
      </c>
      <c r="C4" s="6" t="n">
        <v>1850</v>
      </c>
    </row>
    <row r="5" spans="1:3">
      <c r="A5" s="4" t="s">
        <v>473</v>
      </c>
      <c r="B5" s="5" t="n">
        <v>1274</v>
      </c>
      <c r="C5" s="5" t="n">
        <v>1181</v>
      </c>
    </row>
    <row r="6" spans="1:3">
      <c r="A6" s="4" t="s">
        <v>474</v>
      </c>
      <c r="B6" s="5" t="n">
        <v>-622</v>
      </c>
      <c r="C6" s="5" t="n">
        <v>-149</v>
      </c>
    </row>
    <row r="7" spans="1:3">
      <c r="A7" s="4" t="s">
        <v>475</v>
      </c>
      <c r="B7" s="6" t="n">
        <v>2632</v>
      </c>
      <c r="C7" s="6" t="n">
        <v>28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7</v>
      </c>
    </row>
    <row r="2" spans="1:3">
      <c r="A2" s="4" t="s">
        <v>101</v>
      </c>
      <c r="B2" s="6" t="n">
        <v>14027</v>
      </c>
      <c r="C2" s="6" t="n">
        <v>13138</v>
      </c>
    </row>
    <row r="3" spans="1:3">
      <c r="A3" s="4" t="s">
        <v>469</v>
      </c>
    </row>
    <row r="4" spans="1:3">
      <c r="A4" s="5" t="n">
        <v>2019</v>
      </c>
      <c r="B4" s="5" t="n">
        <v>1200</v>
      </c>
    </row>
    <row r="5" spans="1:3">
      <c r="A5" s="5" t="n">
        <v>2020</v>
      </c>
      <c r="B5" s="5" t="n">
        <v>14100</v>
      </c>
    </row>
    <row r="6" spans="1:3">
      <c r="A6" s="4" t="s">
        <v>101</v>
      </c>
      <c r="B6" s="6" t="n">
        <v>15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7</v>
      </c>
      <c r="B1" s="2" t="s">
        <v>1</v>
      </c>
    </row>
    <row r="2" spans="1:3">
      <c r="B2" s="2" t="s">
        <v>2</v>
      </c>
      <c r="C2" s="2" t="s">
        <v>37</v>
      </c>
    </row>
    <row r="3" spans="1:3">
      <c r="A3" s="4" t="s">
        <v>478</v>
      </c>
      <c r="B3" s="6" t="n">
        <v>218</v>
      </c>
      <c r="C3" s="6" t="n">
        <v>190</v>
      </c>
    </row>
    <row r="4" spans="1:3">
      <c r="A4" s="4" t="s">
        <v>479</v>
      </c>
      <c r="B4" s="4" t="s">
        <v>360</v>
      </c>
    </row>
    <row r="5" spans="1:3">
      <c r="A5" s="4" t="s">
        <v>480</v>
      </c>
      <c r="B5" s="4" t="s">
        <v>481</v>
      </c>
    </row>
    <row r="6" spans="1:3">
      <c r="A6" s="4" t="s">
        <v>482</v>
      </c>
    </row>
    <row r="7" spans="1:3">
      <c r="A7" s="4" t="s">
        <v>483</v>
      </c>
      <c r="B7" s="6" t="n">
        <v>24</v>
      </c>
      <c r="C7" s="5" t="n">
        <v>187</v>
      </c>
    </row>
    <row r="8" spans="1:3">
      <c r="A8" s="4" t="s">
        <v>484</v>
      </c>
    </row>
    <row r="9" spans="1:3">
      <c r="A9" s="4" t="s">
        <v>483</v>
      </c>
      <c r="C9" s="6" t="n">
        <v>50</v>
      </c>
    </row>
    <row r="10" spans="1:3">
      <c r="A10" s="4" t="s">
        <v>485</v>
      </c>
    </row>
    <row r="11" spans="1:3">
      <c r="A11" s="4" t="s">
        <v>486</v>
      </c>
      <c r="B11" s="4" t="s">
        <v>487</v>
      </c>
    </row>
    <row r="12" spans="1:3">
      <c r="A12" s="4" t="s">
        <v>488</v>
      </c>
    </row>
    <row r="13" spans="1:3">
      <c r="A13" s="4" t="s">
        <v>486</v>
      </c>
      <c r="B13" s="4" t="s">
        <v>4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5"/>
    <col customWidth="1" max="15" min="15" width="25"/>
    <col customWidth="1" max="16" min="16" width="14"/>
    <col customWidth="1" max="17" min="17" width="14"/>
  </cols>
  <sheetData>
    <row r="1" spans="1:17">
      <c r="A1" s="1" t="s">
        <v>489</v>
      </c>
      <c r="B1" s="2" t="s">
        <v>317</v>
      </c>
      <c r="C1" s="2" t="s">
        <v>318</v>
      </c>
      <c r="D1" s="2" t="s">
        <v>490</v>
      </c>
      <c r="E1" s="2" t="s">
        <v>491</v>
      </c>
      <c r="F1" s="2" t="s">
        <v>492</v>
      </c>
      <c r="G1" s="2" t="s">
        <v>319</v>
      </c>
      <c r="H1" s="2" t="s">
        <v>319</v>
      </c>
      <c r="I1" s="2" t="s">
        <v>493</v>
      </c>
      <c r="J1" s="2" t="s">
        <v>494</v>
      </c>
      <c r="K1" s="2" t="s">
        <v>495</v>
      </c>
      <c r="L1" s="2" t="s">
        <v>4</v>
      </c>
      <c r="M1" s="2" t="s">
        <v>496</v>
      </c>
      <c r="N1" s="2" t="s">
        <v>2</v>
      </c>
      <c r="O1" s="2" t="s">
        <v>37</v>
      </c>
      <c r="P1" s="2" t="s">
        <v>320</v>
      </c>
      <c r="Q1" s="2" t="s">
        <v>497</v>
      </c>
    </row>
    <row r="2" spans="1:17">
      <c r="A2" s="4" t="s">
        <v>498</v>
      </c>
      <c r="K2" s="5" t="n">
        <v>6377</v>
      </c>
      <c r="L2" s="5" t="n">
        <v>39828</v>
      </c>
    </row>
    <row r="3" spans="1:17">
      <c r="A3" s="4" t="s">
        <v>499</v>
      </c>
      <c r="O3" s="5" t="n">
        <v>303500</v>
      </c>
    </row>
    <row r="4" spans="1:17">
      <c r="A4" s="4" t="s">
        <v>500</v>
      </c>
      <c r="D4" s="4" t="s">
        <v>360</v>
      </c>
      <c r="I4" s="4" t="s">
        <v>360</v>
      </c>
    </row>
    <row r="5" spans="1:17">
      <c r="A5" s="4" t="s">
        <v>501</v>
      </c>
      <c r="B5" s="5" t="n">
        <v>30665304</v>
      </c>
      <c r="D5" s="5" t="n">
        <v>129782</v>
      </c>
      <c r="H5" s="5" t="n">
        <v>23575410</v>
      </c>
      <c r="I5" s="5" t="n">
        <v>156249</v>
      </c>
    </row>
    <row r="6" spans="1:17">
      <c r="A6" s="4" t="s">
        <v>502</v>
      </c>
      <c r="O6" s="6" t="n">
        <v>85</v>
      </c>
    </row>
    <row r="7" spans="1:17">
      <c r="A7" s="4" t="s">
        <v>327</v>
      </c>
      <c r="B7" s="7" t="n">
        <v>1.4</v>
      </c>
      <c r="G7" s="7" t="n">
        <v>3.05</v>
      </c>
      <c r="H7" s="7" t="n">
        <v>3.05</v>
      </c>
    </row>
    <row r="8" spans="1:17">
      <c r="A8" s="4" t="s">
        <v>328</v>
      </c>
      <c r="B8" s="6" t="n">
        <v>42932</v>
      </c>
      <c r="G8" s="6" t="n">
        <v>71905</v>
      </c>
      <c r="H8" s="6" t="n">
        <v>71905</v>
      </c>
      <c r="N8" s="6" t="n">
        <v>46558</v>
      </c>
      <c r="O8" s="5" t="n">
        <v>71905</v>
      </c>
    </row>
    <row r="9" spans="1:17">
      <c r="A9" s="4" t="s">
        <v>329</v>
      </c>
      <c r="G9" s="4" t="s">
        <v>330</v>
      </c>
      <c r="H9" s="4" t="s">
        <v>330</v>
      </c>
    </row>
    <row r="10" spans="1:17">
      <c r="A10" s="4" t="s">
        <v>331</v>
      </c>
      <c r="G10" s="5" t="n">
        <v>550000</v>
      </c>
      <c r="H10" s="5" t="n">
        <v>550000</v>
      </c>
      <c r="P10" s="5" t="n">
        <v>363771</v>
      </c>
    </row>
    <row r="11" spans="1:17">
      <c r="A11" s="4" t="s">
        <v>332</v>
      </c>
      <c r="G11" s="7" t="n">
        <v>3.34</v>
      </c>
      <c r="H11" s="7" t="n">
        <v>3.34</v>
      </c>
    </row>
    <row r="12" spans="1:17">
      <c r="A12" s="4" t="s">
        <v>333</v>
      </c>
      <c r="H12" s="6" t="n">
        <v>4683</v>
      </c>
      <c r="N12" s="5" t="n">
        <v>3152</v>
      </c>
    </row>
    <row r="13" spans="1:17">
      <c r="A13" s="4" t="s">
        <v>503</v>
      </c>
      <c r="G13" s="5" t="n">
        <v>23575410</v>
      </c>
    </row>
    <row r="14" spans="1:17">
      <c r="A14" s="4" t="s">
        <v>334</v>
      </c>
      <c r="G14" s="6" t="n">
        <v>67222</v>
      </c>
    </row>
    <row r="15" spans="1:17">
      <c r="A15" s="4" t="s">
        <v>504</v>
      </c>
      <c r="G15" s="6" t="n">
        <v>4683</v>
      </c>
      <c r="N15" s="5" t="n">
        <v>3006</v>
      </c>
      <c r="O15" s="6" t="n">
        <v>4683</v>
      </c>
    </row>
    <row r="16" spans="1:17">
      <c r="A16" s="4" t="s">
        <v>505</v>
      </c>
      <c r="N16" s="6" t="n">
        <v>146</v>
      </c>
    </row>
    <row r="17" spans="1:17">
      <c r="A17" s="4" t="s">
        <v>506</v>
      </c>
      <c r="N17" s="4" t="s">
        <v>507</v>
      </c>
      <c r="O17" s="4" t="s">
        <v>508</v>
      </c>
    </row>
    <row r="18" spans="1:17">
      <c r="A18" s="4" t="s">
        <v>509</v>
      </c>
      <c r="N18" s="6" t="n">
        <v>0</v>
      </c>
    </row>
    <row r="19" spans="1:17">
      <c r="A19" s="4" t="s">
        <v>510</v>
      </c>
      <c r="N19" s="5" t="n">
        <v>0</v>
      </c>
    </row>
    <row r="20" spans="1:17">
      <c r="A20" s="4" t="s">
        <v>511</v>
      </c>
      <c r="N20" s="5" t="n">
        <v>0</v>
      </c>
    </row>
    <row r="21" spans="1:17">
      <c r="A21" s="4" t="s">
        <v>512</v>
      </c>
      <c r="N21" s="6" t="n">
        <v>3935</v>
      </c>
    </row>
    <row r="22" spans="1:17">
      <c r="A22" s="4" t="s">
        <v>513</v>
      </c>
      <c r="N22" s="4" t="s">
        <v>514</v>
      </c>
    </row>
    <row r="23" spans="1:17">
      <c r="A23" s="4" t="s">
        <v>515</v>
      </c>
      <c r="N23" s="5" t="n">
        <v>9281</v>
      </c>
    </row>
    <row r="24" spans="1:17">
      <c r="A24" s="4" t="s">
        <v>516</v>
      </c>
      <c r="N24" s="6" t="n">
        <v>35</v>
      </c>
    </row>
    <row r="25" spans="1:17">
      <c r="A25" s="4" t="s">
        <v>517</v>
      </c>
      <c r="H25" s="6" t="n">
        <v>611</v>
      </c>
    </row>
    <row r="26" spans="1:17">
      <c r="A26" s="4" t="s">
        <v>518</v>
      </c>
    </row>
    <row r="27" spans="1:17">
      <c r="A27" s="4" t="s">
        <v>500</v>
      </c>
      <c r="N27" s="4" t="s">
        <v>360</v>
      </c>
    </row>
    <row r="28" spans="1:17">
      <c r="A28" s="4" t="s">
        <v>519</v>
      </c>
    </row>
    <row r="29" spans="1:17">
      <c r="A29" s="4" t="s">
        <v>500</v>
      </c>
      <c r="N29" s="4" t="s">
        <v>360</v>
      </c>
    </row>
    <row r="30" spans="1:17">
      <c r="A30" s="4" t="s">
        <v>520</v>
      </c>
    </row>
    <row r="31" spans="1:17">
      <c r="A31" s="4" t="s">
        <v>500</v>
      </c>
      <c r="N31" s="4" t="s">
        <v>360</v>
      </c>
    </row>
    <row r="32" spans="1:17">
      <c r="A32" s="4" t="s">
        <v>521</v>
      </c>
    </row>
    <row r="33" spans="1:17">
      <c r="A33" s="4" t="s">
        <v>500</v>
      </c>
      <c r="N33" s="4" t="s">
        <v>360</v>
      </c>
    </row>
    <row r="34" spans="1:17">
      <c r="A34" s="4" t="s">
        <v>522</v>
      </c>
    </row>
    <row r="35" spans="1:17">
      <c r="A35" s="4" t="s">
        <v>499</v>
      </c>
      <c r="N35" s="4" t="s">
        <v>56</v>
      </c>
    </row>
    <row r="36" spans="1:17">
      <c r="A36" s="4" t="s">
        <v>523</v>
      </c>
      <c r="N36" s="6" t="n">
        <v>954</v>
      </c>
    </row>
    <row r="37" spans="1:17">
      <c r="A37" s="4" t="s">
        <v>524</v>
      </c>
    </row>
    <row r="38" spans="1:17">
      <c r="A38" s="4" t="s">
        <v>501</v>
      </c>
      <c r="F38" s="5" t="n">
        <v>274000</v>
      </c>
    </row>
    <row r="39" spans="1:17">
      <c r="A39" s="4" t="s">
        <v>327</v>
      </c>
      <c r="Q39" s="7" t="n">
        <v>4.17</v>
      </c>
    </row>
    <row r="40" spans="1:17">
      <c r="A40" s="4" t="s">
        <v>328</v>
      </c>
      <c r="F40" s="6" t="n">
        <v>1142</v>
      </c>
    </row>
    <row r="41" spans="1:17">
      <c r="A41" s="4" t="s">
        <v>525</v>
      </c>
    </row>
    <row r="42" spans="1:17">
      <c r="A42" s="4" t="s">
        <v>526</v>
      </c>
      <c r="M42" s="5" t="n">
        <v>25000</v>
      </c>
    </row>
    <row r="43" spans="1:17">
      <c r="A43" s="4" t="s">
        <v>502</v>
      </c>
      <c r="M43" s="6" t="n">
        <v>85</v>
      </c>
    </row>
    <row r="44" spans="1:17">
      <c r="A44" s="4" t="s">
        <v>527</v>
      </c>
    </row>
    <row r="45" spans="1:17">
      <c r="A45" s="4" t="s">
        <v>503</v>
      </c>
      <c r="C45" s="5" t="n">
        <v>2295082</v>
      </c>
    </row>
    <row r="46" spans="1:17">
      <c r="A46" s="4" t="s">
        <v>528</v>
      </c>
      <c r="C46" s="7" t="n">
        <v>1.58</v>
      </c>
    </row>
    <row r="47" spans="1:17">
      <c r="A47" s="4" t="s">
        <v>334</v>
      </c>
      <c r="C47" s="6" t="n">
        <v>3626</v>
      </c>
    </row>
    <row r="48" spans="1:17">
      <c r="A48" s="4" t="s">
        <v>529</v>
      </c>
    </row>
    <row r="49" spans="1:17">
      <c r="A49" s="4" t="s">
        <v>499</v>
      </c>
      <c r="E49" s="5" t="n">
        <v>135000</v>
      </c>
      <c r="J49" s="5" t="n">
        <v>23250</v>
      </c>
    </row>
    <row r="50" spans="1:17">
      <c r="A50" s="4" t="s">
        <v>530</v>
      </c>
    </row>
    <row r="51" spans="1:17">
      <c r="A51" s="4" t="s">
        <v>531</v>
      </c>
      <c r="N51" s="5" t="n">
        <v>1140053</v>
      </c>
    </row>
    <row r="52" spans="1:17">
      <c r="A52" s="4" t="s">
        <v>532</v>
      </c>
    </row>
    <row r="53" spans="1:17">
      <c r="A53" s="4" t="s">
        <v>531</v>
      </c>
      <c r="N53" s="5" t="n">
        <v>3460</v>
      </c>
    </row>
    <row r="54" spans="1:17">
      <c r="A54" s="4" t="s">
        <v>533</v>
      </c>
    </row>
    <row r="55" spans="1:17">
      <c r="A55" s="4" t="s">
        <v>531</v>
      </c>
      <c r="N55" s="5" t="n">
        <v>613557</v>
      </c>
    </row>
    <row r="56" spans="1:17">
      <c r="A56" s="4" t="s">
        <v>534</v>
      </c>
    </row>
    <row r="57" spans="1:17">
      <c r="A57" s="4" t="s">
        <v>501</v>
      </c>
      <c r="N57" s="5" t="n">
        <v>5213166</v>
      </c>
    </row>
    <row r="58" spans="1:17">
      <c r="A58" s="4" t="s">
        <v>531</v>
      </c>
      <c r="N58" s="5" t="n">
        <v>1722586</v>
      </c>
    </row>
    <row r="59" spans="1:17">
      <c r="A59" s="4" t="s">
        <v>535</v>
      </c>
      <c r="N59" s="4" t="s">
        <v>536</v>
      </c>
    </row>
    <row r="60" spans="1:17">
      <c r="A60" s="4" t="s">
        <v>506</v>
      </c>
      <c r="N60" s="4" t="s">
        <v>537</v>
      </c>
    </row>
    <row r="61" spans="1:17">
      <c r="A61" s="4" t="s">
        <v>538</v>
      </c>
    </row>
    <row r="62" spans="1:17">
      <c r="A62" s="4" t="s">
        <v>539</v>
      </c>
      <c r="N62" s="4" t="s">
        <v>458</v>
      </c>
    </row>
    <row r="63" spans="1:17">
      <c r="A63" s="4" t="s">
        <v>540</v>
      </c>
    </row>
    <row r="64" spans="1:17">
      <c r="A64" s="4" t="s">
        <v>541</v>
      </c>
      <c r="N64" s="5" t="n">
        <v>268570</v>
      </c>
    </row>
    <row r="65" spans="1:17">
      <c r="A65" s="4" t="s">
        <v>542</v>
      </c>
    </row>
    <row r="66" spans="1:17">
      <c r="A66" s="4" t="s">
        <v>539</v>
      </c>
      <c r="N66" s="4" t="s">
        <v>3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544</v>
      </c>
    </row>
    <row r="2" spans="1:2">
      <c r="A2" s="4" t="s">
        <v>545</v>
      </c>
      <c r="B2" s="5" t="n">
        <v>3748246</v>
      </c>
    </row>
    <row r="3" spans="1:2">
      <c r="A3" s="4" t="s">
        <v>546</v>
      </c>
      <c r="B3" s="7" t="n">
        <v>4.14</v>
      </c>
    </row>
    <row r="4" spans="1:2">
      <c r="A4" s="4" t="s">
        <v>530</v>
      </c>
    </row>
    <row r="5" spans="1:2">
      <c r="A5" s="4" t="s">
        <v>545</v>
      </c>
      <c r="B5" s="5" t="n">
        <v>1140053</v>
      </c>
    </row>
    <row r="6" spans="1:2">
      <c r="A6" s="4" t="s">
        <v>546</v>
      </c>
      <c r="B6" s="7" t="n">
        <v>4.09</v>
      </c>
    </row>
    <row r="7" spans="1:2">
      <c r="A7" s="4" t="s">
        <v>532</v>
      </c>
    </row>
    <row r="8" spans="1:2">
      <c r="A8" s="4" t="s">
        <v>545</v>
      </c>
      <c r="B8" s="5" t="n">
        <v>3460</v>
      </c>
    </row>
    <row r="9" spans="1:2">
      <c r="A9" s="4" t="s">
        <v>546</v>
      </c>
      <c r="B9" s="7" t="n">
        <v>7.31</v>
      </c>
    </row>
    <row r="10" spans="1:2">
      <c r="A10" s="4" t="s">
        <v>533</v>
      </c>
    </row>
    <row r="11" spans="1:2">
      <c r="A11" s="4" t="s">
        <v>545</v>
      </c>
      <c r="B11" s="5" t="n">
        <v>613577</v>
      </c>
    </row>
    <row r="12" spans="1:2">
      <c r="A12" s="4" t="s">
        <v>546</v>
      </c>
      <c r="B12" s="7" t="n">
        <v>5.23</v>
      </c>
    </row>
    <row r="13" spans="1:2">
      <c r="A13" s="4" t="s">
        <v>529</v>
      </c>
    </row>
    <row r="14" spans="1:2">
      <c r="A14" s="4" t="s">
        <v>545</v>
      </c>
      <c r="B14" s="5" t="n">
        <v>1991156</v>
      </c>
    </row>
    <row r="15" spans="1:2">
      <c r="A15" s="4" t="s">
        <v>546</v>
      </c>
      <c r="B15" s="7" t="n">
        <v>3.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495</v>
      </c>
      <c r="C1" s="2" t="s">
        <v>4</v>
      </c>
      <c r="D1" s="2" t="s">
        <v>2</v>
      </c>
      <c r="E1" s="2" t="s">
        <v>37</v>
      </c>
    </row>
    <row r="2" spans="1:5">
      <c r="A2" s="4" t="s">
        <v>548</v>
      </c>
      <c r="E2" s="5" t="n">
        <v>303500</v>
      </c>
    </row>
    <row r="3" spans="1:5">
      <c r="A3" s="4" t="s">
        <v>549</v>
      </c>
      <c r="B3" s="5" t="n">
        <v>-6377</v>
      </c>
      <c r="C3" s="5" t="n">
        <v>-39828</v>
      </c>
    </row>
    <row r="4" spans="1:5">
      <c r="A4" s="4" t="s">
        <v>550</v>
      </c>
    </row>
    <row r="5" spans="1:5">
      <c r="A5" s="4" t="s">
        <v>551</v>
      </c>
      <c r="C5" s="5" t="n">
        <v>2351395</v>
      </c>
      <c r="D5" s="5" t="n">
        <v>2351395</v>
      </c>
      <c r="E5" s="5" t="n">
        <v>2167903</v>
      </c>
    </row>
    <row r="6" spans="1:5">
      <c r="A6" s="4" t="s">
        <v>548</v>
      </c>
      <c r="D6" s="5" t="n">
        <v>1515000</v>
      </c>
      <c r="E6" s="5" t="n">
        <v>303500</v>
      </c>
    </row>
    <row r="7" spans="1:5">
      <c r="A7" s="4" t="s">
        <v>549</v>
      </c>
      <c r="D7" s="5" t="n">
        <v>-39828</v>
      </c>
      <c r="E7" s="5" t="n">
        <v>-6377</v>
      </c>
    </row>
    <row r="8" spans="1:5">
      <c r="A8" s="4" t="s">
        <v>552</v>
      </c>
      <c r="D8" s="5" t="n">
        <v>-346891</v>
      </c>
      <c r="E8" s="5" t="n">
        <v>-113631</v>
      </c>
    </row>
    <row r="9" spans="1:5">
      <c r="A9" s="4" t="s">
        <v>553</v>
      </c>
      <c r="D9" s="5" t="n">
        <v>3479676</v>
      </c>
      <c r="E9" s="5" t="n">
        <v>2351395</v>
      </c>
    </row>
    <row r="10" spans="1:5">
      <c r="A10" s="4" t="s">
        <v>554</v>
      </c>
      <c r="D10" s="5" t="n">
        <v>2292112</v>
      </c>
      <c r="E10" s="4" t="s">
        <v>56</v>
      </c>
    </row>
    <row r="11" spans="1:5">
      <c r="A11" s="4" t="s">
        <v>555</v>
      </c>
      <c r="C11" s="7" t="n">
        <v>4.44</v>
      </c>
      <c r="D11" s="7" t="n">
        <v>4.44</v>
      </c>
      <c r="E11" s="7" t="n">
        <v>4.45</v>
      </c>
    </row>
    <row r="12" spans="1:5">
      <c r="A12" s="4" t="s">
        <v>556</v>
      </c>
      <c r="D12" s="9" t="n">
        <v>3.82</v>
      </c>
      <c r="E12" s="9" t="n">
        <v>3.72</v>
      </c>
    </row>
    <row r="13" spans="1:5">
      <c r="A13" s="4" t="s">
        <v>557</v>
      </c>
      <c r="D13" s="9" t="n">
        <v>2.5</v>
      </c>
      <c r="E13" s="9" t="n">
        <v>2.5</v>
      </c>
    </row>
    <row r="14" spans="1:5">
      <c r="A14" s="4" t="s">
        <v>558</v>
      </c>
      <c r="D14" s="9" t="n">
        <v>4.47</v>
      </c>
      <c r="E14" s="9" t="n">
        <v>4.37</v>
      </c>
    </row>
    <row r="15" spans="1:5">
      <c r="A15" s="4" t="s">
        <v>559</v>
      </c>
      <c r="D15" s="9" t="n">
        <v>4.14</v>
      </c>
      <c r="E15" s="9" t="n">
        <v>4.44</v>
      </c>
    </row>
    <row r="16" spans="1:5">
      <c r="A16" s="4" t="s">
        <v>560</v>
      </c>
      <c r="D16" s="7" t="n">
        <v>4.34</v>
      </c>
      <c r="E16" s="4" t="s">
        <v>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44</v>
      </c>
    </row>
    <row r="3" spans="1:2">
      <c r="A3" s="4" t="s">
        <v>562</v>
      </c>
      <c r="B3" s="5" t="n">
        <v>3479676</v>
      </c>
    </row>
    <row r="4" spans="1:2">
      <c r="A4" s="4" t="s">
        <v>563</v>
      </c>
      <c r="B4" s="4" t="s">
        <v>564</v>
      </c>
    </row>
    <row r="5" spans="1:2">
      <c r="A5" s="4" t="s">
        <v>565</v>
      </c>
      <c r="B5" s="5" t="n">
        <v>2292112</v>
      </c>
    </row>
    <row r="6" spans="1:2">
      <c r="A6" s="4" t="s">
        <v>566</v>
      </c>
      <c r="B6" s="7" t="n">
        <v>4.34</v>
      </c>
    </row>
    <row r="7" spans="1:2">
      <c r="A7" s="4" t="s">
        <v>567</v>
      </c>
    </row>
    <row r="8" spans="1:2">
      <c r="A8" s="4" t="s">
        <v>568</v>
      </c>
      <c r="B8" s="5" t="n">
        <v>0</v>
      </c>
    </row>
    <row r="9" spans="1:2">
      <c r="A9" s="4" t="s">
        <v>569</v>
      </c>
      <c r="B9" s="7" t="n">
        <v>3.49</v>
      </c>
    </row>
    <row r="10" spans="1:2">
      <c r="A10" s="4" t="s">
        <v>562</v>
      </c>
      <c r="B10" s="5" t="n">
        <v>508493</v>
      </c>
    </row>
    <row r="11" spans="1:2">
      <c r="A11" s="4" t="s">
        <v>563</v>
      </c>
      <c r="B11" s="4" t="s">
        <v>570</v>
      </c>
    </row>
    <row r="12" spans="1:2">
      <c r="A12" s="4" t="s">
        <v>565</v>
      </c>
      <c r="B12" s="5" t="n">
        <v>212651</v>
      </c>
    </row>
    <row r="13" spans="1:2">
      <c r="A13" s="4" t="s">
        <v>566</v>
      </c>
      <c r="B13" s="7" t="n">
        <v>2.87</v>
      </c>
    </row>
    <row r="14" spans="1:2">
      <c r="A14" s="4" t="s">
        <v>571</v>
      </c>
    </row>
    <row r="15" spans="1:2">
      <c r="A15" s="4" t="s">
        <v>568</v>
      </c>
      <c r="B15" s="9" t="n">
        <v>3.5</v>
      </c>
    </row>
    <row r="16" spans="1:2">
      <c r="A16" s="4" t="s">
        <v>569</v>
      </c>
      <c r="B16" s="7" t="n">
        <v>4.49</v>
      </c>
    </row>
    <row r="17" spans="1:2">
      <c r="A17" s="4" t="s">
        <v>562</v>
      </c>
      <c r="B17" s="5" t="n">
        <v>2211920</v>
      </c>
    </row>
    <row r="18" spans="1:2">
      <c r="A18" s="4" t="s">
        <v>563</v>
      </c>
      <c r="B18" s="4" t="s">
        <v>572</v>
      </c>
    </row>
    <row r="19" spans="1:2">
      <c r="A19" s="4" t="s">
        <v>565</v>
      </c>
      <c r="B19" s="5" t="n">
        <v>1380852</v>
      </c>
    </row>
    <row r="20" spans="1:2">
      <c r="A20" s="4" t="s">
        <v>566</v>
      </c>
      <c r="B20" s="7" t="n">
        <v>4.15</v>
      </c>
    </row>
    <row r="21" spans="1:2">
      <c r="A21" s="4" t="s">
        <v>573</v>
      </c>
    </row>
    <row r="22" spans="1:2">
      <c r="A22" s="4" t="s">
        <v>568</v>
      </c>
      <c r="B22" s="9" t="n">
        <v>4.5</v>
      </c>
    </row>
    <row r="23" spans="1:2">
      <c r="A23" s="4" t="s">
        <v>569</v>
      </c>
      <c r="B23" s="7" t="n">
        <v>5.5</v>
      </c>
    </row>
    <row r="24" spans="1:2">
      <c r="A24" s="4" t="s">
        <v>562</v>
      </c>
      <c r="B24" s="5" t="n">
        <v>691299</v>
      </c>
    </row>
    <row r="25" spans="1:2">
      <c r="A25" s="4" t="s">
        <v>563</v>
      </c>
      <c r="B25" s="4" t="s">
        <v>574</v>
      </c>
    </row>
    <row r="26" spans="1:2">
      <c r="A26" s="4" t="s">
        <v>565</v>
      </c>
      <c r="B26" s="5" t="n">
        <v>630645</v>
      </c>
    </row>
    <row r="27" spans="1:2">
      <c r="A27" s="4" t="s">
        <v>566</v>
      </c>
      <c r="B27" s="7" t="n">
        <v>4.91</v>
      </c>
    </row>
    <row r="28" spans="1:2">
      <c r="A28" s="4" t="s">
        <v>575</v>
      </c>
    </row>
    <row r="29" spans="1:2">
      <c r="A29" s="4" t="s">
        <v>568</v>
      </c>
      <c r="B29" s="7" t="n">
        <v>5.5</v>
      </c>
    </row>
    <row r="30" spans="1:2">
      <c r="A30" s="4" t="s">
        <v>562</v>
      </c>
      <c r="B30" s="5" t="n">
        <v>67964</v>
      </c>
    </row>
    <row r="31" spans="1:2">
      <c r="A31" s="4" t="s">
        <v>563</v>
      </c>
      <c r="B31" s="4" t="s">
        <v>576</v>
      </c>
    </row>
    <row r="32" spans="1:2">
      <c r="A32" s="4" t="s">
        <v>565</v>
      </c>
      <c r="B32" s="5" t="n">
        <v>67964</v>
      </c>
    </row>
    <row r="33" spans="1:2">
      <c r="A33" s="4" t="s">
        <v>566</v>
      </c>
      <c r="B33" s="7" t="n">
        <v>8.13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7</v>
      </c>
    </row>
    <row r="3" spans="1:3">
      <c r="A3" s="3" t="s">
        <v>125</v>
      </c>
    </row>
    <row r="4" spans="1:3">
      <c r="A4" s="4" t="s">
        <v>116</v>
      </c>
      <c r="B4" s="6" t="n">
        <v>-63600</v>
      </c>
      <c r="C4" s="6" t="n">
        <v>-38995</v>
      </c>
    </row>
    <row r="5" spans="1:3">
      <c r="A5" s="3" t="s">
        <v>126</v>
      </c>
    </row>
    <row r="6" spans="1:3">
      <c r="A6" s="4" t="s">
        <v>127</v>
      </c>
      <c r="B6" s="5" t="n">
        <v>542</v>
      </c>
      <c r="C6" s="5" t="n">
        <v>730</v>
      </c>
    </row>
    <row r="7" spans="1:3">
      <c r="A7" s="4" t="s">
        <v>128</v>
      </c>
      <c r="B7" s="5" t="n">
        <v>278</v>
      </c>
      <c r="C7" s="4" t="s">
        <v>56</v>
      </c>
    </row>
    <row r="8" spans="1:3">
      <c r="A8" s="4" t="s">
        <v>129</v>
      </c>
      <c r="B8" s="4" t="s">
        <v>56</v>
      </c>
      <c r="C8" s="5" t="n">
        <v>300</v>
      </c>
    </row>
    <row r="9" spans="1:3">
      <c r="A9" s="4" t="s">
        <v>110</v>
      </c>
      <c r="B9" s="5" t="n">
        <v>3312</v>
      </c>
      <c r="C9" s="5" t="n">
        <v>2410</v>
      </c>
    </row>
    <row r="10" spans="1:3">
      <c r="A10" s="4" t="s">
        <v>130</v>
      </c>
      <c r="B10" s="5" t="n">
        <v>1274</v>
      </c>
      <c r="C10" s="5" t="n">
        <v>1181</v>
      </c>
    </row>
    <row r="11" spans="1:3">
      <c r="A11" s="4" t="s">
        <v>131</v>
      </c>
      <c r="B11" s="4" t="s">
        <v>56</v>
      </c>
      <c r="C11" s="5" t="n">
        <v>-431</v>
      </c>
    </row>
    <row r="12" spans="1:3">
      <c r="A12" s="4" t="s">
        <v>132</v>
      </c>
      <c r="B12" s="5" t="n">
        <v>189</v>
      </c>
      <c r="C12" s="5" t="n">
        <v>217</v>
      </c>
    </row>
    <row r="13" spans="1:3">
      <c r="A13" s="3" t="s">
        <v>133</v>
      </c>
    </row>
    <row r="14" spans="1:3">
      <c r="A14" s="4" t="s">
        <v>134</v>
      </c>
      <c r="B14" s="5" t="n">
        <v>79</v>
      </c>
      <c r="C14" s="5" t="n">
        <v>-127</v>
      </c>
    </row>
    <row r="15" spans="1:3">
      <c r="A15" s="4" t="s">
        <v>135</v>
      </c>
      <c r="B15" s="5" t="n">
        <v>-378</v>
      </c>
      <c r="C15" s="5" t="n">
        <v>-89</v>
      </c>
    </row>
    <row r="16" spans="1:3">
      <c r="A16" s="4" t="s">
        <v>136</v>
      </c>
      <c r="B16" s="5" t="n">
        <v>-285</v>
      </c>
      <c r="C16" s="5" t="n">
        <v>-265</v>
      </c>
    </row>
    <row r="17" spans="1:3">
      <c r="A17" s="4" t="s">
        <v>137</v>
      </c>
      <c r="B17" s="5" t="n">
        <v>213</v>
      </c>
      <c r="C17" s="5" t="n">
        <v>-230</v>
      </c>
    </row>
    <row r="18" spans="1:3">
      <c r="A18" s="4" t="s">
        <v>138</v>
      </c>
      <c r="B18" s="5" t="n">
        <v>-31</v>
      </c>
      <c r="C18" s="5" t="n">
        <v>-14</v>
      </c>
    </row>
    <row r="19" spans="1:3">
      <c r="A19" s="4" t="s">
        <v>139</v>
      </c>
      <c r="B19" s="5" t="n">
        <v>3804</v>
      </c>
      <c r="C19" s="5" t="n">
        <v>-675</v>
      </c>
    </row>
    <row r="20" spans="1:3">
      <c r="A20" s="4" t="s">
        <v>140</v>
      </c>
      <c r="B20" s="5" t="n">
        <v>4924</v>
      </c>
      <c r="C20" s="5" t="n">
        <v>-107</v>
      </c>
    </row>
    <row r="21" spans="1:3">
      <c r="A21" s="4" t="s">
        <v>141</v>
      </c>
      <c r="B21" s="5" t="n">
        <v>4146</v>
      </c>
      <c r="C21" s="5" t="n">
        <v>4714</v>
      </c>
    </row>
    <row r="22" spans="1:3">
      <c r="A22" s="4" t="s">
        <v>142</v>
      </c>
      <c r="B22" s="5" t="n">
        <v>-45533</v>
      </c>
      <c r="C22" s="5" t="n">
        <v>-31381</v>
      </c>
    </row>
    <row r="23" spans="1:3">
      <c r="A23" s="3" t="s">
        <v>143</v>
      </c>
    </row>
    <row r="24" spans="1:3">
      <c r="A24" s="4" t="s">
        <v>144</v>
      </c>
      <c r="B24" s="4" t="s">
        <v>56</v>
      </c>
      <c r="C24" s="5" t="n">
        <v>61</v>
      </c>
    </row>
    <row r="25" spans="1:3">
      <c r="A25" s="4" t="s">
        <v>145</v>
      </c>
      <c r="B25" s="5" t="n">
        <v>-5993</v>
      </c>
      <c r="C25" s="5" t="n">
        <v>-640</v>
      </c>
    </row>
    <row r="26" spans="1:3">
      <c r="A26" s="4" t="s">
        <v>146</v>
      </c>
      <c r="B26" s="5" t="n">
        <v>-5993</v>
      </c>
      <c r="C26" s="5" t="n">
        <v>-579</v>
      </c>
    </row>
    <row r="27" spans="1:3">
      <c r="A27" s="3" t="s">
        <v>147</v>
      </c>
    </row>
    <row r="28" spans="1:3">
      <c r="A28" s="4" t="s">
        <v>148</v>
      </c>
      <c r="B28" s="5" t="n">
        <v>46558</v>
      </c>
      <c r="C28" s="5" t="n">
        <v>71905</v>
      </c>
    </row>
    <row r="29" spans="1:3">
      <c r="A29" s="4" t="s">
        <v>149</v>
      </c>
      <c r="B29" s="5" t="n">
        <v>-3006</v>
      </c>
      <c r="C29" s="5" t="n">
        <v>-4683</v>
      </c>
    </row>
    <row r="30" spans="1:3">
      <c r="A30" s="4" t="s">
        <v>150</v>
      </c>
      <c r="B30" s="5" t="n">
        <v>65</v>
      </c>
      <c r="C30" s="5" t="n">
        <v>16</v>
      </c>
    </row>
    <row r="31" spans="1:3">
      <c r="A31" s="4" t="s">
        <v>151</v>
      </c>
      <c r="B31" s="5" t="n">
        <v>43617</v>
      </c>
      <c r="C31" s="5" t="n">
        <v>67238</v>
      </c>
    </row>
    <row r="32" spans="1:3">
      <c r="A32" s="4" t="s">
        <v>152</v>
      </c>
      <c r="B32" s="5" t="n">
        <v>-515</v>
      </c>
      <c r="C32" s="5" t="n">
        <v>134</v>
      </c>
    </row>
    <row r="33" spans="1:3">
      <c r="A33" s="4" t="s">
        <v>153</v>
      </c>
      <c r="B33" s="5" t="n">
        <v>-8424</v>
      </c>
      <c r="C33" s="5" t="n">
        <v>35412</v>
      </c>
    </row>
    <row r="34" spans="1:3">
      <c r="A34" s="4" t="s">
        <v>154</v>
      </c>
      <c r="B34" s="5" t="n">
        <v>67694</v>
      </c>
      <c r="C34" s="5" t="n">
        <v>32282</v>
      </c>
    </row>
    <row r="35" spans="1:3">
      <c r="A35" s="4" t="s">
        <v>155</v>
      </c>
      <c r="B35" s="5" t="n">
        <v>59270</v>
      </c>
      <c r="C35" s="5" t="n">
        <v>67694</v>
      </c>
    </row>
    <row r="36" spans="1:3">
      <c r="A36" s="3" t="s">
        <v>156</v>
      </c>
    </row>
    <row r="37" spans="1:3">
      <c r="A37" s="4" t="s">
        <v>157</v>
      </c>
      <c r="B37" s="5" t="n">
        <v>1980</v>
      </c>
      <c r="C37" s="5" t="n">
        <v>1850</v>
      </c>
    </row>
    <row r="38" spans="1:3">
      <c r="A38" s="3" t="s">
        <v>158</v>
      </c>
    </row>
    <row r="39" spans="1:3">
      <c r="A39" s="4" t="s">
        <v>109</v>
      </c>
      <c r="B39" s="5" t="n">
        <v>386</v>
      </c>
      <c r="C39" s="4" t="s">
        <v>56</v>
      </c>
    </row>
    <row r="40" spans="1:3">
      <c r="A40" s="4" t="s">
        <v>159</v>
      </c>
      <c r="B40" s="5" t="n">
        <v>1552</v>
      </c>
      <c r="C40" s="5" t="n">
        <v>145</v>
      </c>
    </row>
    <row r="41" spans="1:3">
      <c r="A41" s="4" t="s">
        <v>160</v>
      </c>
      <c r="B41" s="6" t="n">
        <v>-146</v>
      </c>
      <c r="C41" s="4" t="s">
        <v>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7</v>
      </c>
    </row>
    <row r="3" spans="1:3">
      <c r="A3" s="4" t="s">
        <v>578</v>
      </c>
      <c r="C3" s="5" t="n">
        <v>303500</v>
      </c>
    </row>
    <row r="4" spans="1:3">
      <c r="A4" s="4" t="s">
        <v>579</v>
      </c>
      <c r="B4" s="7" t="n">
        <v>3.21</v>
      </c>
      <c r="C4" s="7" t="n">
        <v>3.12</v>
      </c>
    </row>
    <row r="5" spans="1:3">
      <c r="A5" s="4" t="s">
        <v>522</v>
      </c>
    </row>
    <row r="6" spans="1:3">
      <c r="A6" s="4" t="s">
        <v>580</v>
      </c>
      <c r="B6" s="5" t="n">
        <v>424379</v>
      </c>
      <c r="C6" s="5" t="n">
        <v>639374</v>
      </c>
    </row>
    <row r="7" spans="1:3">
      <c r="A7" s="4" t="s">
        <v>578</v>
      </c>
      <c r="B7" s="5" t="n">
        <v>150000</v>
      </c>
      <c r="C7" s="5" t="n">
        <v>57000</v>
      </c>
    </row>
    <row r="8" spans="1:3">
      <c r="A8" s="4" t="s">
        <v>581</v>
      </c>
      <c r="B8" s="5" t="n">
        <v>-237669</v>
      </c>
      <c r="C8" s="5" t="n">
        <v>-213870</v>
      </c>
    </row>
    <row r="9" spans="1:3">
      <c r="A9" s="4" t="s">
        <v>582</v>
      </c>
      <c r="B9" s="5" t="n">
        <v>-68140</v>
      </c>
      <c r="C9" s="5" t="n">
        <v>-58125</v>
      </c>
    </row>
    <row r="10" spans="1:3">
      <c r="A10" s="4" t="s">
        <v>583</v>
      </c>
      <c r="B10" s="5" t="n">
        <v>268570</v>
      </c>
      <c r="C10" s="5" t="n">
        <v>424379</v>
      </c>
    </row>
    <row r="11" spans="1:3">
      <c r="A11" s="4" t="s">
        <v>584</v>
      </c>
      <c r="B11" s="7" t="n">
        <v>3.99</v>
      </c>
      <c r="C11" s="7" t="n">
        <v>3.88</v>
      </c>
    </row>
    <row r="12" spans="1:3">
      <c r="A12" s="4" t="s">
        <v>579</v>
      </c>
      <c r="B12" s="9" t="n">
        <v>4.26</v>
      </c>
      <c r="C12" s="9" t="n">
        <v>4.72</v>
      </c>
    </row>
    <row r="13" spans="1:3">
      <c r="A13" s="4" t="s">
        <v>585</v>
      </c>
      <c r="B13" s="9" t="n">
        <v>4.01</v>
      </c>
      <c r="C13" s="9" t="n">
        <v>3.93</v>
      </c>
    </row>
    <row r="14" spans="1:3">
      <c r="A14" s="4" t="s">
        <v>586</v>
      </c>
      <c r="B14" s="9" t="n">
        <v>3.89</v>
      </c>
      <c r="C14" s="9" t="n">
        <v>3.89</v>
      </c>
    </row>
    <row r="15" spans="1:3">
      <c r="A15" s="4" t="s">
        <v>587</v>
      </c>
      <c r="B15" s="7" t="n">
        <v>4.13</v>
      </c>
      <c r="C15" s="7" t="n">
        <v>3.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8</v>
      </c>
      <c r="B1" s="2" t="s">
        <v>1</v>
      </c>
    </row>
    <row r="2" spans="1:3">
      <c r="B2" s="2" t="s">
        <v>2</v>
      </c>
      <c r="C2" s="2" t="s">
        <v>37</v>
      </c>
    </row>
    <row r="3" spans="1:3">
      <c r="A3" s="3" t="s">
        <v>192</v>
      </c>
    </row>
    <row r="4" spans="1:3">
      <c r="A4" s="4" t="s">
        <v>589</v>
      </c>
      <c r="B4" s="4" t="s">
        <v>590</v>
      </c>
      <c r="C4" s="4" t="s">
        <v>591</v>
      </c>
    </row>
    <row r="5" spans="1:3">
      <c r="A5" s="4" t="s">
        <v>592</v>
      </c>
      <c r="B5" s="4" t="s">
        <v>593</v>
      </c>
      <c r="C5" s="4" t="s">
        <v>594</v>
      </c>
    </row>
    <row r="6" spans="1:3">
      <c r="A6" s="4" t="s">
        <v>595</v>
      </c>
      <c r="B6" s="4" t="s">
        <v>596</v>
      </c>
      <c r="C6" s="4" t="s">
        <v>597</v>
      </c>
    </row>
    <row r="7" spans="1:3">
      <c r="A7" s="4" t="s">
        <v>598</v>
      </c>
      <c r="B7" s="4" t="s">
        <v>599</v>
      </c>
      <c r="C7" s="4" t="s">
        <v>599</v>
      </c>
    </row>
    <row r="8" spans="1:3">
      <c r="A8" s="4" t="s">
        <v>600</v>
      </c>
      <c r="B8" s="7" t="n">
        <v>3.21</v>
      </c>
      <c r="C8" s="7" t="n">
        <v>3.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7</v>
      </c>
    </row>
    <row r="3" spans="1:3">
      <c r="A3" s="4" t="s">
        <v>602</v>
      </c>
      <c r="B3" s="6" t="n">
        <v>3312</v>
      </c>
      <c r="C3" s="6" t="n">
        <v>2410</v>
      </c>
    </row>
    <row r="4" spans="1:3">
      <c r="A4" s="4" t="s">
        <v>482</v>
      </c>
    </row>
    <row r="5" spans="1:3">
      <c r="A5" s="4" t="s">
        <v>602</v>
      </c>
      <c r="B5" s="5" t="n">
        <v>696</v>
      </c>
      <c r="C5" s="5" t="n">
        <v>702</v>
      </c>
    </row>
    <row r="6" spans="1:3">
      <c r="A6" s="4" t="s">
        <v>603</v>
      </c>
    </row>
    <row r="7" spans="1:3">
      <c r="A7" s="4" t="s">
        <v>602</v>
      </c>
      <c r="B7" s="5" t="n">
        <v>2556</v>
      </c>
      <c r="C7" s="5" t="n">
        <v>1648</v>
      </c>
    </row>
    <row r="8" spans="1:3">
      <c r="A8" s="4" t="s">
        <v>484</v>
      </c>
    </row>
    <row r="9" spans="1:3">
      <c r="A9" s="4" t="s">
        <v>602</v>
      </c>
      <c r="B9" s="6" t="n">
        <v>60</v>
      </c>
      <c r="C9" s="6" t="n">
        <v>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7</v>
      </c>
    </row>
    <row r="3" spans="1:3">
      <c r="A3" s="4" t="s">
        <v>605</v>
      </c>
      <c r="B3" s="5" t="n">
        <v>2618824</v>
      </c>
      <c r="C3" s="5" t="n">
        <v>2068824</v>
      </c>
    </row>
    <row r="4" spans="1:3">
      <c r="A4" s="4" t="s">
        <v>606</v>
      </c>
      <c r="B4" s="4" t="s">
        <v>56</v>
      </c>
      <c r="C4" s="5" t="n">
        <v>550000</v>
      </c>
    </row>
    <row r="5" spans="1:3">
      <c r="A5" s="4" t="s">
        <v>607</v>
      </c>
      <c r="B5" s="5" t="n">
        <v>2618824</v>
      </c>
      <c r="C5" s="5" t="n">
        <v>2618824</v>
      </c>
    </row>
    <row r="6" spans="1:3">
      <c r="A6" s="4" t="s">
        <v>608</v>
      </c>
      <c r="B6" s="7" t="n">
        <v>3.57</v>
      </c>
      <c r="C6" s="7" t="n">
        <v>3.63</v>
      </c>
    </row>
    <row r="7" spans="1:3">
      <c r="A7" s="4" t="s">
        <v>609</v>
      </c>
      <c r="B7" s="4" t="s">
        <v>56</v>
      </c>
      <c r="C7" s="9" t="n">
        <v>3.34</v>
      </c>
    </row>
    <row r="8" spans="1:3">
      <c r="A8" s="4" t="s">
        <v>610</v>
      </c>
      <c r="B8" s="7" t="n">
        <v>3.57</v>
      </c>
      <c r="C8" s="7" t="n">
        <v>3.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80"/>
    <col customWidth="1" max="3" min="3" width="20"/>
    <col customWidth="1" max="4" min="4" width="21"/>
  </cols>
  <sheetData>
    <row r="1" spans="1:4">
      <c r="A1" s="1" t="s">
        <v>611</v>
      </c>
      <c r="B1" s="2" t="s">
        <v>612</v>
      </c>
      <c r="C1" s="2" t="s">
        <v>613</v>
      </c>
      <c r="D1" s="2" t="s">
        <v>380</v>
      </c>
    </row>
    <row r="2" spans="1:4">
      <c r="A2" s="4" t="s">
        <v>614</v>
      </c>
      <c r="C2" s="5" t="n">
        <v>23575410</v>
      </c>
    </row>
    <row r="3" spans="1:4">
      <c r="A3" s="4" t="s">
        <v>615</v>
      </c>
      <c r="D3" s="6" t="n">
        <v>5172</v>
      </c>
    </row>
    <row r="4" spans="1:4">
      <c r="A4" s="4" t="s">
        <v>342</v>
      </c>
    </row>
    <row r="5" spans="1:4">
      <c r="A5" s="4" t="s">
        <v>616</v>
      </c>
      <c r="B5" s="6" t="n">
        <v>11000</v>
      </c>
    </row>
    <row r="6" spans="1:4">
      <c r="A6" s="4" t="s">
        <v>614</v>
      </c>
      <c r="B6" s="5" t="n">
        <v>2295082</v>
      </c>
    </row>
    <row r="7" spans="1:4">
      <c r="A7" s="4" t="s">
        <v>617</v>
      </c>
      <c r="B7" s="6" t="n">
        <v>3600</v>
      </c>
    </row>
    <row r="8" spans="1:4">
      <c r="A8" s="4" t="s">
        <v>615</v>
      </c>
      <c r="B8" s="6" t="n">
        <v>7400</v>
      </c>
    </row>
    <row r="9" spans="1:4">
      <c r="A9" s="4" t="s">
        <v>618</v>
      </c>
      <c r="B9" s="5" t="n">
        <v>2</v>
      </c>
    </row>
    <row r="10" spans="1:4">
      <c r="A10" s="4" t="s">
        <v>619</v>
      </c>
      <c r="B10" s="6" t="n">
        <v>117500</v>
      </c>
    </row>
    <row r="11" spans="1:4">
      <c r="A11" s="4" t="s">
        <v>620</v>
      </c>
      <c r="B11" s="4" t="s">
        <v>621</v>
      </c>
    </row>
    <row r="12" spans="1:4">
      <c r="A12" s="4" t="s">
        <v>622</v>
      </c>
    </row>
    <row r="13" spans="1:4">
      <c r="A13" s="4" t="s">
        <v>615</v>
      </c>
      <c r="B13" s="6" t="n">
        <v>4800</v>
      </c>
    </row>
    <row r="14" spans="1:4">
      <c r="A14" s="4" t="s">
        <v>623</v>
      </c>
    </row>
    <row r="15" spans="1:4">
      <c r="A15" s="4" t="s">
        <v>615</v>
      </c>
      <c r="B15" s="5" t="n">
        <v>2600</v>
      </c>
    </row>
    <row r="16" spans="1:4">
      <c r="A16" s="4" t="s">
        <v>624</v>
      </c>
    </row>
    <row r="17" spans="1:4">
      <c r="A17" s="4" t="s">
        <v>625</v>
      </c>
      <c r="B17" s="6" t="n">
        <v>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7</v>
      </c>
    </row>
    <row r="3" spans="1:3">
      <c r="A3" s="4" t="s">
        <v>80</v>
      </c>
      <c r="B3" s="6" t="n">
        <v>3355</v>
      </c>
      <c r="C3" s="6" t="n">
        <v>865</v>
      </c>
    </row>
    <row r="4" spans="1:3">
      <c r="A4" s="4" t="s">
        <v>408</v>
      </c>
    </row>
    <row r="5" spans="1:3">
      <c r="A5" s="4" t="s">
        <v>80</v>
      </c>
      <c r="B5" s="5" t="n">
        <v>2637</v>
      </c>
      <c r="C5" s="4" t="s">
        <v>56</v>
      </c>
    </row>
    <row r="6" spans="1:3">
      <c r="A6" s="4" t="s">
        <v>627</v>
      </c>
    </row>
    <row r="7" spans="1:3">
      <c r="A7" s="4" t="s">
        <v>80</v>
      </c>
      <c r="B7" s="5" t="n">
        <v>604</v>
      </c>
      <c r="C7" s="5" t="n">
        <v>502</v>
      </c>
    </row>
    <row r="8" spans="1:3">
      <c r="A8" s="4" t="s">
        <v>628</v>
      </c>
    </row>
    <row r="9" spans="1:3">
      <c r="A9" s="4" t="s">
        <v>80</v>
      </c>
      <c r="B9" s="6" t="n">
        <v>114</v>
      </c>
      <c r="C9" s="6" t="n">
        <v>3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380</v>
      </c>
    </row>
    <row r="2" spans="1:2">
      <c r="A2" s="4" t="s">
        <v>630</v>
      </c>
      <c r="B2" s="6" t="n">
        <v>5172</v>
      </c>
    </row>
    <row r="3" spans="1:2">
      <c r="A3" s="4" t="s">
        <v>631</v>
      </c>
    </row>
    <row r="4" spans="1:2">
      <c r="A4" s="4" t="s">
        <v>630</v>
      </c>
      <c r="B4" s="5" t="n">
        <v>2375</v>
      </c>
    </row>
    <row r="5" spans="1:2">
      <c r="A5" s="4" t="s">
        <v>632</v>
      </c>
    </row>
    <row r="6" spans="1:2">
      <c r="A6" s="4" t="s">
        <v>630</v>
      </c>
      <c r="B6" s="5" t="n">
        <v>2797</v>
      </c>
    </row>
    <row r="7" spans="1:2">
      <c r="A7" s="4" t="s">
        <v>627</v>
      </c>
    </row>
    <row r="8" spans="1:2">
      <c r="A8" s="4" t="s">
        <v>630</v>
      </c>
      <c r="B8" s="5" t="n">
        <v>469</v>
      </c>
    </row>
    <row r="9" spans="1:2">
      <c r="A9" s="4" t="s">
        <v>633</v>
      </c>
    </row>
    <row r="10" spans="1:2">
      <c r="A10" s="4" t="s">
        <v>630</v>
      </c>
      <c r="B10" s="4" t="s">
        <v>56</v>
      </c>
    </row>
    <row r="11" spans="1:2">
      <c r="A11" s="4" t="s">
        <v>634</v>
      </c>
    </row>
    <row r="12" spans="1:2">
      <c r="A12" s="4" t="s">
        <v>630</v>
      </c>
      <c r="B12" s="5" t="n">
        <v>469</v>
      </c>
    </row>
    <row r="13" spans="1:2">
      <c r="A13" s="4" t="s">
        <v>628</v>
      </c>
    </row>
    <row r="14" spans="1:2">
      <c r="A14" s="4" t="s">
        <v>630</v>
      </c>
      <c r="B14" s="5" t="n">
        <v>4703</v>
      </c>
    </row>
    <row r="15" spans="1:2">
      <c r="A15" s="4" t="s">
        <v>635</v>
      </c>
    </row>
    <row r="16" spans="1:2">
      <c r="A16" s="4" t="s">
        <v>630</v>
      </c>
      <c r="B16" s="5" t="n">
        <v>2375</v>
      </c>
    </row>
    <row r="17" spans="1:2">
      <c r="A17" s="4" t="s">
        <v>636</v>
      </c>
    </row>
    <row r="18" spans="1:2">
      <c r="A18" s="4" t="s">
        <v>630</v>
      </c>
      <c r="B18" s="6" t="n">
        <v>23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7</v>
      </c>
    </row>
    <row r="3" spans="1:3">
      <c r="A3" s="3" t="s">
        <v>195</v>
      </c>
    </row>
    <row r="4" spans="1:3">
      <c r="A4" s="4" t="s">
        <v>638</v>
      </c>
      <c r="B4" s="6" t="n">
        <v>669</v>
      </c>
    </row>
    <row r="5" spans="1:3">
      <c r="A5" s="4" t="s">
        <v>639</v>
      </c>
      <c r="B5" s="5" t="n">
        <v>4815</v>
      </c>
    </row>
    <row r="6" spans="1:3">
      <c r="A6" s="4" t="s">
        <v>640</v>
      </c>
      <c r="B6" s="5" t="n">
        <v>-74</v>
      </c>
    </row>
    <row r="7" spans="1:3">
      <c r="A7" s="4" t="s">
        <v>641</v>
      </c>
      <c r="B7" s="5" t="n">
        <v>-238</v>
      </c>
    </row>
    <row r="8" spans="1:3">
      <c r="A8" s="4" t="s">
        <v>642</v>
      </c>
      <c r="B8" s="5" t="n">
        <v>5172</v>
      </c>
    </row>
    <row r="9" spans="1:3">
      <c r="A9" s="4" t="s">
        <v>643</v>
      </c>
      <c r="B9" s="5" t="n">
        <v>2375</v>
      </c>
      <c r="C9" s="4" t="s">
        <v>56</v>
      </c>
    </row>
    <row r="10" spans="1:3">
      <c r="A10" s="4" t="s">
        <v>644</v>
      </c>
      <c r="B10" s="6" t="n">
        <v>2797</v>
      </c>
      <c r="C10" s="6" t="n">
        <v>6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45</v>
      </c>
      <c r="B1" s="2" t="s">
        <v>1</v>
      </c>
    </row>
    <row r="2" spans="1:3">
      <c r="B2" s="2" t="s">
        <v>2</v>
      </c>
      <c r="C2" s="2" t="s">
        <v>37</v>
      </c>
    </row>
    <row r="3" spans="1:3">
      <c r="A3" s="4" t="s">
        <v>646</v>
      </c>
      <c r="B3" s="4" t="s">
        <v>647</v>
      </c>
      <c r="C3" s="4" t="s">
        <v>648</v>
      </c>
    </row>
    <row r="4" spans="1:3">
      <c r="A4" s="4" t="s">
        <v>649</v>
      </c>
      <c r="B4" s="4" t="s">
        <v>650</v>
      </c>
      <c r="C4" s="4" t="s">
        <v>650</v>
      </c>
    </row>
    <row r="5" spans="1:3">
      <c r="A5" s="4" t="s">
        <v>651</v>
      </c>
      <c r="B5" s="4" t="s">
        <v>652</v>
      </c>
      <c r="C5" s="4" t="s">
        <v>460</v>
      </c>
    </row>
    <row r="6" spans="1:3">
      <c r="A6" s="4" t="s">
        <v>653</v>
      </c>
      <c r="B6" s="4" t="s">
        <v>654</v>
      </c>
    </row>
    <row r="7" spans="1:3">
      <c r="A7" s="4" t="s">
        <v>655</v>
      </c>
      <c r="B7" s="6" t="n">
        <v>166148</v>
      </c>
    </row>
    <row r="8" spans="1:3">
      <c r="A8" s="4" t="s">
        <v>656</v>
      </c>
      <c r="B8" s="5" t="n">
        <v>29000</v>
      </c>
    </row>
    <row r="9" spans="1:3">
      <c r="A9" s="4" t="s">
        <v>83</v>
      </c>
      <c r="B9" s="6" t="n">
        <v>38467</v>
      </c>
      <c r="C9" s="6" t="n">
        <v>20918</v>
      </c>
    </row>
    <row r="10" spans="1:3">
      <c r="A10" s="4" t="s">
        <v>657</v>
      </c>
    </row>
    <row r="11" spans="1:3">
      <c r="A11" s="4" t="s">
        <v>658</v>
      </c>
      <c r="B11" s="4" t="s">
        <v>659</v>
      </c>
    </row>
    <row r="12" spans="1:3">
      <c r="A12" s="4" t="s">
        <v>660</v>
      </c>
    </row>
    <row r="13" spans="1:3">
      <c r="A13" s="4" t="s">
        <v>646</v>
      </c>
      <c r="B13" s="4" t="s">
        <v>661</v>
      </c>
      <c r="C13" s="4" t="s">
        <v>360</v>
      </c>
    </row>
    <row r="14" spans="1:3">
      <c r="A14" s="4" t="s">
        <v>655</v>
      </c>
      <c r="B14" s="6" t="n">
        <v>80265</v>
      </c>
      <c r="C14" s="6" t="n">
        <v>44900</v>
      </c>
    </row>
    <row r="15" spans="1:3">
      <c r="A15" s="4" t="s">
        <v>662</v>
      </c>
    </row>
    <row r="16" spans="1:3">
      <c r="A16" s="4" t="s">
        <v>655</v>
      </c>
      <c r="B16" s="6" t="n">
        <v>39046</v>
      </c>
      <c r="C16" s="5" t="n">
        <v>35300</v>
      </c>
    </row>
    <row r="17" spans="1:3">
      <c r="A17" s="4" t="s">
        <v>663</v>
      </c>
      <c r="B17" s="4" t="s">
        <v>664</v>
      </c>
    </row>
    <row r="18" spans="1:3">
      <c r="A18" s="4" t="s">
        <v>665</v>
      </c>
    </row>
    <row r="19" spans="1:3">
      <c r="A19" s="4" t="s">
        <v>655</v>
      </c>
      <c r="B19" s="6" t="n">
        <v>46837</v>
      </c>
      <c r="C19" s="5" t="n">
        <v>44900</v>
      </c>
    </row>
    <row r="20" spans="1:3">
      <c r="A20" s="4" t="s">
        <v>663</v>
      </c>
      <c r="B20" s="4" t="s">
        <v>666</v>
      </c>
    </row>
    <row r="21" spans="1:3">
      <c r="A21" s="4" t="s">
        <v>667</v>
      </c>
      <c r="B21" s="6" t="n">
        <v>4900</v>
      </c>
      <c r="C21" s="5" t="n">
        <v>5000</v>
      </c>
    </row>
    <row r="22" spans="1:3">
      <c r="A22" s="4" t="s">
        <v>83</v>
      </c>
      <c r="B22" s="6" t="n">
        <v>17200</v>
      </c>
      <c r="C22" s="6" t="n">
        <v>1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7</v>
      </c>
    </row>
    <row r="3" spans="1:3">
      <c r="A3" s="4" t="s">
        <v>669</v>
      </c>
      <c r="B3" s="6" t="n">
        <v>-63600</v>
      </c>
      <c r="C3" s="6" t="n">
        <v>-39426</v>
      </c>
    </row>
    <row r="4" spans="1:3">
      <c r="A4" s="4" t="s">
        <v>662</v>
      </c>
    </row>
    <row r="5" spans="1:3">
      <c r="A5" s="4" t="s">
        <v>669</v>
      </c>
      <c r="B5" s="5" t="n">
        <v>-4757</v>
      </c>
      <c r="C5" s="5" t="n">
        <v>-7220</v>
      </c>
    </row>
    <row r="6" spans="1:3">
      <c r="A6" s="4" t="s">
        <v>665</v>
      </c>
    </row>
    <row r="7" spans="1:3">
      <c r="A7" s="4" t="s">
        <v>669</v>
      </c>
      <c r="B7" s="5" t="n">
        <v>-8177</v>
      </c>
      <c r="C7" s="5" t="n">
        <v>-10568</v>
      </c>
    </row>
    <row r="8" spans="1:3">
      <c r="A8" s="4" t="s">
        <v>660</v>
      </c>
    </row>
    <row r="9" spans="1:3">
      <c r="A9" s="4" t="s">
        <v>669</v>
      </c>
      <c r="B9" s="6" t="n">
        <v>-50666</v>
      </c>
      <c r="C9" s="6" t="n">
        <v>-216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7</v>
      </c>
    </row>
    <row r="3" spans="1:3">
      <c r="A3" s="4" t="s">
        <v>671</v>
      </c>
      <c r="B3" s="4" t="s">
        <v>56</v>
      </c>
      <c r="C3" s="6" t="n">
        <v>3</v>
      </c>
    </row>
    <row r="4" spans="1:3">
      <c r="A4" s="4" t="s">
        <v>672</v>
      </c>
      <c r="B4" s="4" t="s">
        <v>56</v>
      </c>
      <c r="C4" s="5" t="n">
        <v>428</v>
      </c>
    </row>
    <row r="5" spans="1:3">
      <c r="A5" s="4" t="s">
        <v>101</v>
      </c>
      <c r="B5" s="4" t="s">
        <v>56</v>
      </c>
      <c r="C5" s="5" t="n">
        <v>431</v>
      </c>
    </row>
    <row r="6" spans="1:3">
      <c r="A6" s="4" t="s">
        <v>665</v>
      </c>
    </row>
    <row r="7" spans="1:3">
      <c r="A7" s="4" t="s">
        <v>671</v>
      </c>
      <c r="B7" s="4" t="s">
        <v>56</v>
      </c>
      <c r="C7" s="5" t="n">
        <v>3</v>
      </c>
    </row>
    <row r="8" spans="1:3">
      <c r="A8" s="4" t="s">
        <v>672</v>
      </c>
      <c r="B8" s="4" t="s">
        <v>56</v>
      </c>
      <c r="C8" s="5" t="n">
        <v>428</v>
      </c>
    </row>
    <row r="9" spans="1:3">
      <c r="A9" s="4" t="s">
        <v>101</v>
      </c>
      <c r="B9" s="4" t="s">
        <v>56</v>
      </c>
      <c r="C9" s="6" t="n">
        <v>4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7</v>
      </c>
    </row>
    <row r="3" spans="1:3">
      <c r="A3" s="3" t="s">
        <v>198</v>
      </c>
    </row>
    <row r="4" spans="1:3">
      <c r="A4" s="4" t="s">
        <v>674</v>
      </c>
      <c r="B4" s="6" t="n">
        <v>-63600</v>
      </c>
      <c r="C4" s="6" t="n">
        <v>-39426</v>
      </c>
    </row>
    <row r="5" spans="1:3">
      <c r="A5" s="4" t="s">
        <v>675</v>
      </c>
      <c r="B5" s="4" t="s">
        <v>647</v>
      </c>
      <c r="C5" s="4" t="s">
        <v>648</v>
      </c>
    </row>
    <row r="6" spans="1:3">
      <c r="A6" s="4" t="s">
        <v>676</v>
      </c>
      <c r="B6" s="6" t="n">
        <v>16854</v>
      </c>
      <c r="C6" s="6" t="n">
        <v>10251</v>
      </c>
    </row>
    <row r="7" spans="1:3">
      <c r="A7" s="4" t="s">
        <v>677</v>
      </c>
      <c r="B7" s="5" t="n">
        <v>256</v>
      </c>
      <c r="C7" s="5" t="n">
        <v>227</v>
      </c>
    </row>
    <row r="8" spans="1:3">
      <c r="A8" s="4" t="s">
        <v>678</v>
      </c>
      <c r="B8" s="5" t="n">
        <v>-14685</v>
      </c>
      <c r="C8" s="5" t="n">
        <v>-5496</v>
      </c>
    </row>
    <row r="9" spans="1:3">
      <c r="A9" s="4" t="s">
        <v>679</v>
      </c>
      <c r="B9" s="5" t="n">
        <v>-1708</v>
      </c>
      <c r="C9" s="5" t="n">
        <v>1011</v>
      </c>
    </row>
    <row r="10" spans="1:3">
      <c r="A10" s="4" t="s">
        <v>680</v>
      </c>
      <c r="B10" s="5" t="n">
        <v>-125</v>
      </c>
      <c r="C10" s="5" t="n">
        <v>706</v>
      </c>
    </row>
    <row r="11" spans="1:3">
      <c r="A11" s="4" t="s">
        <v>681</v>
      </c>
      <c r="B11" s="5" t="n">
        <v>59</v>
      </c>
      <c r="C11" s="5" t="n">
        <v>-5749</v>
      </c>
    </row>
    <row r="12" spans="1:3">
      <c r="A12" s="4" t="s">
        <v>682</v>
      </c>
      <c r="B12" s="5" t="n">
        <v>-651</v>
      </c>
      <c r="C12" s="5" t="n">
        <v>-519</v>
      </c>
    </row>
    <row r="13" spans="1:3">
      <c r="A13" s="4" t="s">
        <v>90</v>
      </c>
      <c r="B13" s="4" t="s">
        <v>56</v>
      </c>
      <c r="C13" s="6" t="n">
        <v>4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7</v>
      </c>
    </row>
    <row r="2" spans="1:3">
      <c r="A2" s="3" t="s">
        <v>198</v>
      </c>
    </row>
    <row r="3" spans="1:3">
      <c r="A3" s="4" t="s">
        <v>684</v>
      </c>
      <c r="B3" s="6" t="n">
        <v>41556</v>
      </c>
      <c r="C3" s="6" t="n">
        <v>31858</v>
      </c>
    </row>
    <row r="4" spans="1:3">
      <c r="A4" s="4" t="s">
        <v>677</v>
      </c>
      <c r="B4" s="5" t="n">
        <v>13350</v>
      </c>
      <c r="C4" s="5" t="n">
        <v>10550</v>
      </c>
    </row>
    <row r="5" spans="1:3">
      <c r="A5" s="4" t="s">
        <v>685</v>
      </c>
      <c r="B5" s="5" t="n">
        <v>435</v>
      </c>
      <c r="C5" s="5" t="n">
        <v>581</v>
      </c>
    </row>
    <row r="6" spans="1:3">
      <c r="A6" s="4" t="s">
        <v>686</v>
      </c>
      <c r="B6" s="5" t="n">
        <v>1457</v>
      </c>
      <c r="C6" s="5" t="n">
        <v>1250</v>
      </c>
    </row>
    <row r="7" spans="1:3">
      <c r="A7" s="4" t="s">
        <v>687</v>
      </c>
      <c r="B7" s="5" t="n">
        <v>858</v>
      </c>
      <c r="C7" s="4" t="s">
        <v>56</v>
      </c>
    </row>
    <row r="8" spans="1:3">
      <c r="A8" s="4" t="s">
        <v>688</v>
      </c>
      <c r="B8" s="5" t="n">
        <v>-15546</v>
      </c>
      <c r="C8" s="5" t="n">
        <v>-16814</v>
      </c>
    </row>
    <row r="9" spans="1:3">
      <c r="A9" s="4" t="s">
        <v>689</v>
      </c>
      <c r="B9" s="5" t="n">
        <v>42110</v>
      </c>
      <c r="C9" s="5" t="n">
        <v>27425</v>
      </c>
    </row>
    <row r="10" spans="1:3">
      <c r="A10" s="4" t="s">
        <v>690</v>
      </c>
      <c r="B10" s="5" t="n">
        <v>-42110</v>
      </c>
      <c r="C10" s="5" t="n">
        <v>-27425</v>
      </c>
    </row>
    <row r="11" spans="1:3">
      <c r="A11" s="4" t="s">
        <v>691</v>
      </c>
      <c r="B11" s="6" t="n">
        <v>0</v>
      </c>
      <c r="C11"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7</v>
      </c>
    </row>
    <row r="2" spans="1:3">
      <c r="A2" s="4" t="s">
        <v>693</v>
      </c>
      <c r="B2" s="6" t="n">
        <v>166148</v>
      </c>
    </row>
    <row r="3" spans="1:3">
      <c r="A3" s="4" t="s">
        <v>694</v>
      </c>
    </row>
    <row r="4" spans="1:3">
      <c r="A4" s="4" t="s">
        <v>693</v>
      </c>
      <c r="B4" s="5" t="n">
        <v>444</v>
      </c>
    </row>
    <row r="5" spans="1:3">
      <c r="A5" s="4" t="s">
        <v>695</v>
      </c>
    </row>
    <row r="6" spans="1:3">
      <c r="A6" s="4" t="s">
        <v>693</v>
      </c>
      <c r="B6" s="5" t="n">
        <v>1382</v>
      </c>
    </row>
    <row r="7" spans="1:3">
      <c r="A7" s="4" t="s">
        <v>696</v>
      </c>
    </row>
    <row r="8" spans="1:3">
      <c r="A8" s="4" t="s">
        <v>693</v>
      </c>
      <c r="B8" s="5" t="n">
        <v>3496</v>
      </c>
    </row>
    <row r="9" spans="1:3">
      <c r="A9" s="4" t="s">
        <v>697</v>
      </c>
    </row>
    <row r="10" spans="1:3">
      <c r="A10" s="4" t="s">
        <v>693</v>
      </c>
      <c r="B10" s="5" t="n">
        <v>4486</v>
      </c>
    </row>
    <row r="11" spans="1:3">
      <c r="A11" s="4" t="s">
        <v>698</v>
      </c>
    </row>
    <row r="12" spans="1:3">
      <c r="A12" s="4" t="s">
        <v>693</v>
      </c>
      <c r="B12" s="5" t="n">
        <v>2282</v>
      </c>
    </row>
    <row r="13" spans="1:3">
      <c r="A13" s="4" t="s">
        <v>699</v>
      </c>
    </row>
    <row r="14" spans="1:3">
      <c r="A14" s="4" t="s">
        <v>693</v>
      </c>
      <c r="B14" s="5" t="n">
        <v>3601</v>
      </c>
    </row>
    <row r="15" spans="1:3">
      <c r="A15" s="4" t="s">
        <v>700</v>
      </c>
    </row>
    <row r="16" spans="1:3">
      <c r="A16" s="4" t="s">
        <v>693</v>
      </c>
      <c r="B16" s="5" t="n">
        <v>3504</v>
      </c>
    </row>
    <row r="17" spans="1:3">
      <c r="A17" s="4" t="s">
        <v>701</v>
      </c>
    </row>
    <row r="18" spans="1:3">
      <c r="A18" s="4" t="s">
        <v>693</v>
      </c>
      <c r="B18" s="5" t="n">
        <v>4790</v>
      </c>
    </row>
    <row r="19" spans="1:3">
      <c r="A19" s="4" t="s">
        <v>702</v>
      </c>
    </row>
    <row r="20" spans="1:3">
      <c r="A20" s="4" t="s">
        <v>693</v>
      </c>
      <c r="B20" s="5" t="n">
        <v>2962</v>
      </c>
    </row>
    <row r="21" spans="1:3">
      <c r="A21" s="4" t="s">
        <v>703</v>
      </c>
    </row>
    <row r="22" spans="1:3">
      <c r="A22" s="4" t="s">
        <v>693</v>
      </c>
      <c r="B22" s="5" t="n">
        <v>4496</v>
      </c>
    </row>
    <row r="23" spans="1:3">
      <c r="A23" s="4" t="s">
        <v>704</v>
      </c>
    </row>
    <row r="24" spans="1:3">
      <c r="A24" s="4" t="s">
        <v>693</v>
      </c>
      <c r="B24" s="5" t="n">
        <v>10757</v>
      </c>
    </row>
    <row r="25" spans="1:3">
      <c r="A25" s="4" t="s">
        <v>705</v>
      </c>
    </row>
    <row r="26" spans="1:3">
      <c r="A26" s="4" t="s">
        <v>693</v>
      </c>
      <c r="B26" s="5" t="n">
        <v>6204</v>
      </c>
    </row>
    <row r="27" spans="1:3">
      <c r="A27" s="4" t="s">
        <v>706</v>
      </c>
    </row>
    <row r="28" spans="1:3">
      <c r="A28" s="4" t="s">
        <v>693</v>
      </c>
      <c r="B28" s="5" t="n">
        <v>13514</v>
      </c>
    </row>
    <row r="29" spans="1:3">
      <c r="A29" s="4" t="s">
        <v>707</v>
      </c>
    </row>
    <row r="30" spans="1:3">
      <c r="A30" s="4" t="s">
        <v>693</v>
      </c>
      <c r="B30" s="5" t="n">
        <v>15221</v>
      </c>
    </row>
    <row r="31" spans="1:3">
      <c r="A31" s="4" t="s">
        <v>708</v>
      </c>
    </row>
    <row r="32" spans="1:3">
      <c r="A32" s="4" t="s">
        <v>693</v>
      </c>
      <c r="B32" s="5" t="n">
        <v>5432</v>
      </c>
    </row>
    <row r="33" spans="1:3">
      <c r="A33" s="4" t="s">
        <v>709</v>
      </c>
    </row>
    <row r="34" spans="1:3">
      <c r="A34" s="4" t="s">
        <v>693</v>
      </c>
      <c r="B34" s="5" t="n">
        <v>83577</v>
      </c>
    </row>
    <row r="35" spans="1:3">
      <c r="A35" s="4" t="s">
        <v>662</v>
      </c>
    </row>
    <row r="36" spans="1:3">
      <c r="A36" s="4" t="s">
        <v>693</v>
      </c>
      <c r="B36" s="5" t="n">
        <v>39046</v>
      </c>
      <c r="C36" s="6" t="n">
        <v>35300</v>
      </c>
    </row>
    <row r="37" spans="1:3">
      <c r="A37" s="4" t="s">
        <v>710</v>
      </c>
    </row>
    <row r="38" spans="1:3">
      <c r="A38" s="4" t="s">
        <v>693</v>
      </c>
      <c r="B38" s="4" t="s">
        <v>56</v>
      </c>
    </row>
    <row r="39" spans="1:3">
      <c r="A39" s="4" t="s">
        <v>711</v>
      </c>
    </row>
    <row r="40" spans="1:3">
      <c r="A40" s="4" t="s">
        <v>693</v>
      </c>
      <c r="B40" s="4" t="s">
        <v>56</v>
      </c>
    </row>
    <row r="41" spans="1:3">
      <c r="A41" s="4" t="s">
        <v>712</v>
      </c>
    </row>
    <row r="42" spans="1:3">
      <c r="A42" s="4" t="s">
        <v>693</v>
      </c>
      <c r="B42" s="5" t="n">
        <v>10</v>
      </c>
    </row>
    <row r="43" spans="1:3">
      <c r="A43" s="4" t="s">
        <v>713</v>
      </c>
    </row>
    <row r="44" spans="1:3">
      <c r="A44" s="4" t="s">
        <v>693</v>
      </c>
      <c r="B44" s="5" t="n">
        <v>446</v>
      </c>
    </row>
    <row r="45" spans="1:3">
      <c r="A45" s="4" t="s">
        <v>714</v>
      </c>
    </row>
    <row r="46" spans="1:3">
      <c r="A46" s="4" t="s">
        <v>693</v>
      </c>
      <c r="B46" s="5" t="n">
        <v>718</v>
      </c>
    </row>
    <row r="47" spans="1:3">
      <c r="A47" s="4" t="s">
        <v>715</v>
      </c>
    </row>
    <row r="48" spans="1:3">
      <c r="A48" s="4" t="s">
        <v>693</v>
      </c>
      <c r="B48" s="5" t="n">
        <v>672</v>
      </c>
    </row>
    <row r="49" spans="1:3">
      <c r="A49" s="4" t="s">
        <v>716</v>
      </c>
    </row>
    <row r="50" spans="1:3">
      <c r="A50" s="4" t="s">
        <v>693</v>
      </c>
      <c r="B50" s="5" t="n">
        <v>2556</v>
      </c>
    </row>
    <row r="51" spans="1:3">
      <c r="A51" s="4" t="s">
        <v>717</v>
      </c>
    </row>
    <row r="52" spans="1:3">
      <c r="A52" s="4" t="s">
        <v>693</v>
      </c>
      <c r="B52" s="5" t="n">
        <v>3617</v>
      </c>
    </row>
    <row r="53" spans="1:3">
      <c r="A53" s="4" t="s">
        <v>718</v>
      </c>
    </row>
    <row r="54" spans="1:3">
      <c r="A54" s="4" t="s">
        <v>693</v>
      </c>
      <c r="B54" s="5" t="n">
        <v>2962</v>
      </c>
    </row>
    <row r="55" spans="1:3">
      <c r="A55" s="4" t="s">
        <v>719</v>
      </c>
    </row>
    <row r="56" spans="1:3">
      <c r="A56" s="4" t="s">
        <v>693</v>
      </c>
      <c r="B56" s="5" t="n">
        <v>3126</v>
      </c>
    </row>
    <row r="57" spans="1:3">
      <c r="A57" s="4" t="s">
        <v>720</v>
      </c>
    </row>
    <row r="58" spans="1:3">
      <c r="A58" s="4" t="s">
        <v>693</v>
      </c>
      <c r="B58" s="5" t="n">
        <v>5626</v>
      </c>
    </row>
    <row r="59" spans="1:3">
      <c r="A59" s="4" t="s">
        <v>721</v>
      </c>
    </row>
    <row r="60" spans="1:3">
      <c r="A60" s="4" t="s">
        <v>693</v>
      </c>
      <c r="B60" s="5" t="n">
        <v>4661</v>
      </c>
    </row>
    <row r="61" spans="1:3">
      <c r="A61" s="4" t="s">
        <v>722</v>
      </c>
    </row>
    <row r="62" spans="1:3">
      <c r="A62" s="4" t="s">
        <v>693</v>
      </c>
      <c r="B62" s="5" t="n">
        <v>5323</v>
      </c>
    </row>
    <row r="63" spans="1:3">
      <c r="A63" s="4" t="s">
        <v>723</v>
      </c>
    </row>
    <row r="64" spans="1:3">
      <c r="A64" s="4" t="s">
        <v>693</v>
      </c>
      <c r="B64" s="5" t="n">
        <v>6017</v>
      </c>
    </row>
    <row r="65" spans="1:3">
      <c r="A65" s="4" t="s">
        <v>724</v>
      </c>
    </row>
    <row r="66" spans="1:3">
      <c r="A66" s="4" t="s">
        <v>693</v>
      </c>
      <c r="B66" s="4" t="s">
        <v>56</v>
      </c>
    </row>
    <row r="67" spans="1:3">
      <c r="A67" s="4" t="s">
        <v>725</v>
      </c>
    </row>
    <row r="68" spans="1:3">
      <c r="A68" s="4" t="s">
        <v>693</v>
      </c>
      <c r="B68" s="5" t="n">
        <v>3312</v>
      </c>
    </row>
    <row r="69" spans="1:3">
      <c r="A69" s="4" t="s">
        <v>665</v>
      </c>
    </row>
    <row r="70" spans="1:3">
      <c r="A70" s="4" t="s">
        <v>693</v>
      </c>
      <c r="B70" s="5" t="n">
        <v>46837</v>
      </c>
      <c r="C70" s="5" t="n">
        <v>44900</v>
      </c>
    </row>
    <row r="71" spans="1:3">
      <c r="A71" s="4" t="s">
        <v>726</v>
      </c>
    </row>
    <row r="72" spans="1:3">
      <c r="A72" s="4" t="s">
        <v>693</v>
      </c>
      <c r="B72" s="5" t="n">
        <v>444</v>
      </c>
    </row>
    <row r="73" spans="1:3">
      <c r="A73" s="4" t="s">
        <v>727</v>
      </c>
    </row>
    <row r="74" spans="1:3">
      <c r="A74" s="4" t="s">
        <v>693</v>
      </c>
      <c r="B74" s="5" t="n">
        <v>1382</v>
      </c>
    </row>
    <row r="75" spans="1:3">
      <c r="A75" s="4" t="s">
        <v>728</v>
      </c>
    </row>
    <row r="76" spans="1:3">
      <c r="A76" s="4" t="s">
        <v>693</v>
      </c>
      <c r="B76" s="5" t="n">
        <v>3486</v>
      </c>
    </row>
    <row r="77" spans="1:3">
      <c r="A77" s="4" t="s">
        <v>729</v>
      </c>
    </row>
    <row r="78" spans="1:3">
      <c r="A78" s="4" t="s">
        <v>693</v>
      </c>
      <c r="B78" s="5" t="n">
        <v>4040</v>
      </c>
    </row>
    <row r="79" spans="1:3">
      <c r="A79" s="4" t="s">
        <v>730</v>
      </c>
    </row>
    <row r="80" spans="1:3">
      <c r="A80" s="4" t="s">
        <v>693</v>
      </c>
      <c r="B80" s="5" t="n">
        <v>1564</v>
      </c>
    </row>
    <row r="81" spans="1:3">
      <c r="A81" s="4" t="s">
        <v>731</v>
      </c>
    </row>
    <row r="82" spans="1:3">
      <c r="A82" s="4" t="s">
        <v>693</v>
      </c>
      <c r="B82" s="5" t="n">
        <v>2929</v>
      </c>
    </row>
    <row r="83" spans="1:3">
      <c r="A83" s="4" t="s">
        <v>732</v>
      </c>
    </row>
    <row r="84" spans="1:3">
      <c r="A84" s="4" t="s">
        <v>693</v>
      </c>
      <c r="B84" s="5" t="n">
        <v>948</v>
      </c>
    </row>
    <row r="85" spans="1:3">
      <c r="A85" s="4" t="s">
        <v>733</v>
      </c>
    </row>
    <row r="86" spans="1:3">
      <c r="A86" s="4" t="s">
        <v>693</v>
      </c>
      <c r="B86" s="5" t="n">
        <v>1173</v>
      </c>
    </row>
    <row r="87" spans="1:3">
      <c r="A87" s="4" t="s">
        <v>734</v>
      </c>
    </row>
    <row r="88" spans="1:3">
      <c r="A88" s="4" t="s">
        <v>693</v>
      </c>
      <c r="B88" s="4" t="s">
        <v>56</v>
      </c>
    </row>
    <row r="89" spans="1:3">
      <c r="A89" s="4" t="s">
        <v>735</v>
      </c>
    </row>
    <row r="90" spans="1:3">
      <c r="A90" s="4" t="s">
        <v>693</v>
      </c>
      <c r="B90" s="5" t="n">
        <v>1370</v>
      </c>
    </row>
    <row r="91" spans="1:3">
      <c r="A91" s="4" t="s">
        <v>736</v>
      </c>
    </row>
    <row r="92" spans="1:3">
      <c r="A92" s="4" t="s">
        <v>693</v>
      </c>
      <c r="B92" s="5" t="n">
        <v>5131</v>
      </c>
    </row>
    <row r="93" spans="1:3">
      <c r="A93" s="4" t="s">
        <v>737</v>
      </c>
    </row>
    <row r="94" spans="1:3">
      <c r="A94" s="4" t="s">
        <v>693</v>
      </c>
      <c r="B94" s="5" t="n">
        <v>1543</v>
      </c>
    </row>
    <row r="95" spans="1:3">
      <c r="A95" s="4" t="s">
        <v>738</v>
      </c>
    </row>
    <row r="96" spans="1:3">
      <c r="A96" s="4" t="s">
        <v>693</v>
      </c>
      <c r="B96" s="5" t="n">
        <v>8191</v>
      </c>
    </row>
    <row r="97" spans="1:3">
      <c r="A97" s="4" t="s">
        <v>739</v>
      </c>
    </row>
    <row r="98" spans="1:3">
      <c r="A98" s="4" t="s">
        <v>693</v>
      </c>
      <c r="B98" s="5" t="n">
        <v>9204</v>
      </c>
    </row>
    <row r="99" spans="1:3">
      <c r="A99" s="4" t="s">
        <v>740</v>
      </c>
    </row>
    <row r="100" spans="1:3">
      <c r="A100" s="4" t="s">
        <v>693</v>
      </c>
      <c r="B100" s="5" t="n">
        <v>5432</v>
      </c>
    </row>
    <row r="101" spans="1:3">
      <c r="A101" s="4" t="s">
        <v>741</v>
      </c>
    </row>
    <row r="102" spans="1:3">
      <c r="A102" s="4" t="s">
        <v>693</v>
      </c>
      <c r="B102" s="4" t="s">
        <v>56</v>
      </c>
    </row>
    <row r="103" spans="1:3">
      <c r="A103" s="4" t="s">
        <v>660</v>
      </c>
    </row>
    <row r="104" spans="1:3">
      <c r="A104" s="4" t="s">
        <v>693</v>
      </c>
      <c r="B104" s="5" t="n">
        <v>80265</v>
      </c>
      <c r="C104" s="6" t="n">
        <v>44900</v>
      </c>
    </row>
    <row r="105" spans="1:3">
      <c r="A105" s="4" t="s">
        <v>742</v>
      </c>
    </row>
    <row r="106" spans="1:3">
      <c r="A106" s="4" t="s">
        <v>693</v>
      </c>
      <c r="B106" s="4" t="s">
        <v>56</v>
      </c>
    </row>
    <row r="107" spans="1:3">
      <c r="A107" s="4" t="s">
        <v>743</v>
      </c>
    </row>
    <row r="108" spans="1:3">
      <c r="A108" s="4" t="s">
        <v>693</v>
      </c>
      <c r="B108" s="4" t="s">
        <v>56</v>
      </c>
    </row>
    <row r="109" spans="1:3">
      <c r="A109" s="4" t="s">
        <v>744</v>
      </c>
    </row>
    <row r="110" spans="1:3">
      <c r="A110" s="4" t="s">
        <v>693</v>
      </c>
      <c r="B110" s="4" t="s">
        <v>56</v>
      </c>
    </row>
    <row r="111" spans="1:3">
      <c r="A111" s="4" t="s">
        <v>745</v>
      </c>
    </row>
    <row r="112" spans="1:3">
      <c r="A112" s="4" t="s">
        <v>693</v>
      </c>
      <c r="B112" s="4" t="s">
        <v>56</v>
      </c>
    </row>
    <row r="113" spans="1:3">
      <c r="A113" s="4" t="s">
        <v>746</v>
      </c>
    </row>
    <row r="114" spans="1:3">
      <c r="A114" s="4" t="s">
        <v>693</v>
      </c>
      <c r="B114" s="4" t="s">
        <v>56</v>
      </c>
    </row>
    <row r="115" spans="1:3">
      <c r="A115" s="4" t="s">
        <v>747</v>
      </c>
    </row>
    <row r="116" spans="1:3">
      <c r="A116" s="4" t="s">
        <v>693</v>
      </c>
      <c r="B116" s="4" t="s">
        <v>56</v>
      </c>
    </row>
    <row r="117" spans="1:3">
      <c r="A117" s="4" t="s">
        <v>748</v>
      </c>
    </row>
    <row r="118" spans="1:3">
      <c r="A118" s="4" t="s">
        <v>693</v>
      </c>
      <c r="B118" s="4" t="s">
        <v>56</v>
      </c>
    </row>
    <row r="119" spans="1:3">
      <c r="A119" s="4" t="s">
        <v>749</v>
      </c>
    </row>
    <row r="120" spans="1:3">
      <c r="A120" s="4" t="s">
        <v>693</v>
      </c>
      <c r="B120" s="4" t="s">
        <v>56</v>
      </c>
    </row>
    <row r="121" spans="1:3">
      <c r="A121" s="4" t="s">
        <v>750</v>
      </c>
    </row>
    <row r="122" spans="1:3">
      <c r="A122" s="4" t="s">
        <v>693</v>
      </c>
      <c r="B122" s="4" t="s">
        <v>56</v>
      </c>
    </row>
    <row r="123" spans="1:3">
      <c r="A123" s="4" t="s">
        <v>751</v>
      </c>
    </row>
    <row r="124" spans="1:3">
      <c r="A124" s="4" t="s">
        <v>693</v>
      </c>
      <c r="B124" s="4" t="s">
        <v>56</v>
      </c>
    </row>
    <row r="125" spans="1:3">
      <c r="A125" s="4" t="s">
        <v>752</v>
      </c>
    </row>
    <row r="126" spans="1:3">
      <c r="A126" s="4" t="s">
        <v>693</v>
      </c>
      <c r="B126" s="4" t="s">
        <v>56</v>
      </c>
    </row>
    <row r="127" spans="1:3">
      <c r="A127" s="4" t="s">
        <v>753</v>
      </c>
    </row>
    <row r="128" spans="1:3">
      <c r="A128" s="4" t="s">
        <v>693</v>
      </c>
      <c r="B128" s="4" t="s">
        <v>56</v>
      </c>
    </row>
    <row r="129" spans="1:3">
      <c r="A129" s="4" t="s">
        <v>754</v>
      </c>
    </row>
    <row r="130" spans="1:3">
      <c r="A130" s="4" t="s">
        <v>693</v>
      </c>
      <c r="B130" s="4" t="s">
        <v>56</v>
      </c>
    </row>
    <row r="131" spans="1:3">
      <c r="A131" s="4" t="s">
        <v>755</v>
      </c>
    </row>
    <row r="132" spans="1:3">
      <c r="A132" s="4" t="s">
        <v>693</v>
      </c>
      <c r="B132" s="4" t="s">
        <v>56</v>
      </c>
    </row>
    <row r="133" spans="1:3">
      <c r="A133" s="4" t="s">
        <v>756</v>
      </c>
    </row>
    <row r="134" spans="1:3">
      <c r="A134" s="4" t="s">
        <v>693</v>
      </c>
      <c r="B134" s="4" t="s">
        <v>56</v>
      </c>
    </row>
    <row r="135" spans="1:3">
      <c r="A135" s="4" t="s">
        <v>757</v>
      </c>
    </row>
    <row r="136" spans="1:3">
      <c r="A136" s="4" t="s">
        <v>693</v>
      </c>
      <c r="B136" s="6" t="n">
        <v>802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80"/>
    <col customWidth="1" max="6" min="6" width="80"/>
    <col customWidth="1" max="7" min="7" width="21"/>
    <col customWidth="1" max="8" min="8" width="21"/>
  </cols>
  <sheetData>
    <row r="1" spans="1:8">
      <c r="A1" s="1" t="s">
        <v>758</v>
      </c>
      <c r="B1" s="2" t="s">
        <v>759</v>
      </c>
      <c r="C1" s="2" t="s">
        <v>760</v>
      </c>
      <c r="D1" s="2" t="s">
        <v>761</v>
      </c>
      <c r="E1" s="2" t="s">
        <v>380</v>
      </c>
      <c r="F1" s="2" t="s">
        <v>762</v>
      </c>
      <c r="G1" s="2" t="s">
        <v>763</v>
      </c>
      <c r="H1" s="2" t="s">
        <v>762</v>
      </c>
    </row>
    <row r="2" spans="1:8">
      <c r="A2" s="4" t="s">
        <v>764</v>
      </c>
      <c r="E2" s="6" t="n">
        <v>3355</v>
      </c>
      <c r="G2" s="6" t="n">
        <v>865</v>
      </c>
    </row>
    <row r="3" spans="1:8">
      <c r="A3" s="4" t="s">
        <v>765</v>
      </c>
    </row>
    <row r="4" spans="1:8">
      <c r="A4" s="4" t="s">
        <v>766</v>
      </c>
      <c r="B4" s="5" t="n">
        <v>428000</v>
      </c>
    </row>
    <row r="5" spans="1:8">
      <c r="A5" s="4" t="s">
        <v>767</v>
      </c>
      <c r="B5" s="6" t="n">
        <v>501467</v>
      </c>
    </row>
    <row r="6" spans="1:8">
      <c r="A6" s="4" t="s">
        <v>657</v>
      </c>
    </row>
    <row r="7" spans="1:8">
      <c r="A7" s="4" t="s">
        <v>768</v>
      </c>
      <c r="E7" s="4" t="s">
        <v>769</v>
      </c>
      <c r="F7" s="4" t="s">
        <v>769</v>
      </c>
    </row>
    <row r="8" spans="1:8">
      <c r="A8" s="4" t="s">
        <v>770</v>
      </c>
      <c r="E8" s="4" t="s">
        <v>458</v>
      </c>
      <c r="F8" s="4" t="s">
        <v>458</v>
      </c>
    </row>
    <row r="9" spans="1:8">
      <c r="A9" s="4" t="s">
        <v>351</v>
      </c>
    </row>
    <row r="10" spans="1:8">
      <c r="A10" s="4" t="s">
        <v>768</v>
      </c>
      <c r="E10" s="4" t="s">
        <v>771</v>
      </c>
      <c r="F10" s="4" t="s">
        <v>771</v>
      </c>
    </row>
    <row r="11" spans="1:8">
      <c r="A11" s="4" t="s">
        <v>770</v>
      </c>
      <c r="E11" s="4" t="s">
        <v>360</v>
      </c>
      <c r="F11" s="4" t="s">
        <v>360</v>
      </c>
    </row>
    <row r="12" spans="1:8">
      <c r="A12" s="4" t="s">
        <v>772</v>
      </c>
    </row>
    <row r="13" spans="1:8">
      <c r="A13" s="4" t="s">
        <v>773</v>
      </c>
      <c r="H13" s="10" t="n">
        <v>3500</v>
      </c>
    </row>
    <row r="14" spans="1:8">
      <c r="A14" s="4" t="s">
        <v>774</v>
      </c>
      <c r="F14" s="10" t="n">
        <v>50000</v>
      </c>
    </row>
    <row r="15" spans="1:8">
      <c r="A15" s="4" t="s">
        <v>775</v>
      </c>
    </row>
    <row r="16" spans="1:8">
      <c r="A16" s="4" t="s">
        <v>774</v>
      </c>
      <c r="F16" s="10" t="n">
        <v>100000</v>
      </c>
    </row>
    <row r="17" spans="1:8">
      <c r="A17" s="4" t="s">
        <v>776</v>
      </c>
    </row>
    <row r="18" spans="1:8">
      <c r="A18" s="4" t="s">
        <v>777</v>
      </c>
      <c r="E18" s="6" t="n">
        <v>50</v>
      </c>
    </row>
    <row r="19" spans="1:8">
      <c r="A19" s="4" t="s">
        <v>778</v>
      </c>
    </row>
    <row r="20" spans="1:8">
      <c r="A20" s="4" t="s">
        <v>777</v>
      </c>
      <c r="E20" s="6" t="n">
        <v>1000</v>
      </c>
    </row>
    <row r="21" spans="1:8">
      <c r="A21" s="4" t="s">
        <v>779</v>
      </c>
    </row>
    <row r="22" spans="1:8">
      <c r="A22" s="4" t="s">
        <v>780</v>
      </c>
      <c r="H22" s="5" t="n">
        <v>500</v>
      </c>
    </row>
    <row r="23" spans="1:8">
      <c r="A23" s="4" t="s">
        <v>781</v>
      </c>
    </row>
    <row r="24" spans="1:8">
      <c r="A24" s="4" t="s">
        <v>780</v>
      </c>
      <c r="H24" s="5" t="n">
        <v>1000</v>
      </c>
    </row>
    <row r="25" spans="1:8">
      <c r="A25" s="4" t="s">
        <v>782</v>
      </c>
    </row>
    <row r="26" spans="1:8">
      <c r="A26" s="4" t="s">
        <v>780</v>
      </c>
      <c r="H26" s="5" t="n">
        <v>25000</v>
      </c>
    </row>
    <row r="27" spans="1:8">
      <c r="A27" s="4" t="s">
        <v>783</v>
      </c>
    </row>
    <row r="28" spans="1:8">
      <c r="A28" s="4" t="s">
        <v>780</v>
      </c>
      <c r="H28" s="5" t="n">
        <v>750</v>
      </c>
    </row>
    <row r="29" spans="1:8">
      <c r="A29" s="4" t="s">
        <v>784</v>
      </c>
    </row>
    <row r="30" spans="1:8">
      <c r="A30" s="4" t="s">
        <v>780</v>
      </c>
      <c r="H30" s="5" t="n">
        <v>1500</v>
      </c>
    </row>
    <row r="31" spans="1:8">
      <c r="A31" s="4" t="s">
        <v>785</v>
      </c>
    </row>
    <row r="32" spans="1:8">
      <c r="A32" s="4" t="s">
        <v>780</v>
      </c>
      <c r="H32" s="5" t="n">
        <v>50000</v>
      </c>
    </row>
    <row r="33" spans="1:8">
      <c r="A33" s="4" t="s">
        <v>786</v>
      </c>
    </row>
    <row r="34" spans="1:8">
      <c r="A34" s="4" t="s">
        <v>780</v>
      </c>
      <c r="H34" s="5" t="n">
        <v>1000</v>
      </c>
    </row>
    <row r="35" spans="1:8">
      <c r="A35" s="4" t="s">
        <v>787</v>
      </c>
    </row>
    <row r="36" spans="1:8">
      <c r="A36" s="4" t="s">
        <v>780</v>
      </c>
      <c r="H36" s="5" t="n">
        <v>2000</v>
      </c>
    </row>
    <row r="37" spans="1:8">
      <c r="A37" s="4" t="s">
        <v>788</v>
      </c>
    </row>
    <row r="38" spans="1:8">
      <c r="A38" s="4" t="s">
        <v>780</v>
      </c>
      <c r="H38" s="5" t="n">
        <v>25000</v>
      </c>
    </row>
    <row r="39" spans="1:8">
      <c r="A39" s="4" t="s">
        <v>789</v>
      </c>
    </row>
    <row r="40" spans="1:8">
      <c r="A40" s="4" t="s">
        <v>780</v>
      </c>
      <c r="H40" s="5" t="n">
        <v>375</v>
      </c>
    </row>
    <row r="41" spans="1:8">
      <c r="A41" s="4" t="s">
        <v>790</v>
      </c>
    </row>
    <row r="42" spans="1:8">
      <c r="A42" s="4" t="s">
        <v>780</v>
      </c>
      <c r="H42" s="5" t="n">
        <v>750</v>
      </c>
    </row>
    <row r="43" spans="1:8">
      <c r="A43" s="4" t="s">
        <v>791</v>
      </c>
    </row>
    <row r="44" spans="1:8">
      <c r="A44" s="4" t="s">
        <v>780</v>
      </c>
      <c r="H44" s="5" t="n">
        <v>50000</v>
      </c>
    </row>
    <row r="45" spans="1:8">
      <c r="A45" s="4" t="s">
        <v>792</v>
      </c>
    </row>
    <row r="46" spans="1:8">
      <c r="A46" s="4" t="s">
        <v>780</v>
      </c>
      <c r="H46" s="5" t="n">
        <v>375</v>
      </c>
    </row>
    <row r="47" spans="1:8">
      <c r="A47" s="4" t="s">
        <v>793</v>
      </c>
    </row>
    <row r="48" spans="1:8">
      <c r="A48" s="4" t="s">
        <v>780</v>
      </c>
      <c r="H48" s="5" t="n">
        <v>750</v>
      </c>
    </row>
    <row r="49" spans="1:8">
      <c r="A49" s="4" t="s">
        <v>794</v>
      </c>
    </row>
    <row r="50" spans="1:8">
      <c r="A50" s="4" t="s">
        <v>780</v>
      </c>
      <c r="H50" s="5" t="n">
        <v>75000</v>
      </c>
    </row>
    <row r="51" spans="1:8">
      <c r="A51" s="4" t="s">
        <v>795</v>
      </c>
    </row>
    <row r="52" spans="1:8">
      <c r="A52" s="4" t="s">
        <v>780</v>
      </c>
      <c r="H52" s="5" t="n">
        <v>500</v>
      </c>
    </row>
    <row r="53" spans="1:8">
      <c r="A53" s="4" t="s">
        <v>796</v>
      </c>
    </row>
    <row r="54" spans="1:8">
      <c r="A54" s="4" t="s">
        <v>780</v>
      </c>
      <c r="H54" s="5" t="n">
        <v>1000</v>
      </c>
    </row>
    <row r="55" spans="1:8">
      <c r="A55" s="4" t="s">
        <v>797</v>
      </c>
    </row>
    <row r="56" spans="1:8">
      <c r="A56" s="4" t="s">
        <v>780</v>
      </c>
      <c r="H56" s="5" t="n">
        <v>100000</v>
      </c>
    </row>
    <row r="57" spans="1:8">
      <c r="A57" s="4" t="s">
        <v>798</v>
      </c>
    </row>
    <row r="58" spans="1:8">
      <c r="A58" s="4" t="s">
        <v>780</v>
      </c>
      <c r="H58" s="5" t="n">
        <v>500</v>
      </c>
    </row>
    <row r="59" spans="1:8">
      <c r="A59" s="4" t="s">
        <v>799</v>
      </c>
    </row>
    <row r="60" spans="1:8">
      <c r="A60" s="4" t="s">
        <v>780</v>
      </c>
      <c r="H60" s="10" t="n">
        <v>1000</v>
      </c>
    </row>
    <row r="61" spans="1:8">
      <c r="A61" s="4" t="s">
        <v>800</v>
      </c>
    </row>
    <row r="62" spans="1:8">
      <c r="A62" s="4" t="s">
        <v>767</v>
      </c>
      <c r="B62" s="6" t="n">
        <v>1879500</v>
      </c>
    </row>
    <row r="63" spans="1:8">
      <c r="A63" s="4" t="s">
        <v>801</v>
      </c>
    </row>
    <row r="64" spans="1:8">
      <c r="A64" s="4" t="s">
        <v>802</v>
      </c>
      <c r="C64" s="6" t="n">
        <v>110</v>
      </c>
    </row>
    <row r="65" spans="1:8">
      <c r="A65" s="4" t="s">
        <v>803</v>
      </c>
    </row>
    <row r="66" spans="1:8">
      <c r="A66" s="4" t="s">
        <v>804</v>
      </c>
      <c r="D66" s="10" t="n">
        <v>102</v>
      </c>
    </row>
    <row r="67" spans="1:8">
      <c r="A67" s="4" t="s">
        <v>805</v>
      </c>
    </row>
    <row r="68" spans="1:8">
      <c r="A68" s="4" t="s">
        <v>768</v>
      </c>
      <c r="E68" s="4" t="s">
        <v>806</v>
      </c>
      <c r="F68" s="4" t="s">
        <v>806</v>
      </c>
    </row>
    <row r="69" spans="1:8">
      <c r="A69" s="4" t="s">
        <v>807</v>
      </c>
      <c r="E69" s="6" t="n">
        <v>42</v>
      </c>
      <c r="G69" s="5" t="n">
        <v>35</v>
      </c>
    </row>
    <row r="70" spans="1:8">
      <c r="A70" s="4" t="s">
        <v>808</v>
      </c>
      <c r="E70" s="4" t="s">
        <v>809</v>
      </c>
      <c r="F70" s="4" t="s">
        <v>809</v>
      </c>
    </row>
    <row r="71" spans="1:8">
      <c r="A71" s="4" t="s">
        <v>810</v>
      </c>
      <c r="E71" s="4" t="s">
        <v>811</v>
      </c>
      <c r="F71" s="4" t="s">
        <v>811</v>
      </c>
    </row>
    <row r="72" spans="1:8">
      <c r="A72" s="4" t="s">
        <v>812</v>
      </c>
    </row>
    <row r="73" spans="1:8">
      <c r="A73" s="4" t="s">
        <v>768</v>
      </c>
      <c r="E73" s="4" t="s">
        <v>458</v>
      </c>
      <c r="F73" s="4" t="s">
        <v>458</v>
      </c>
    </row>
    <row r="74" spans="1:8">
      <c r="A74" s="4" t="s">
        <v>807</v>
      </c>
      <c r="E74" s="6" t="n">
        <v>30</v>
      </c>
      <c r="G74" s="6" t="n">
        <v>25</v>
      </c>
    </row>
    <row r="75" spans="1:8">
      <c r="A75" s="4" t="s">
        <v>813</v>
      </c>
    </row>
    <row r="76" spans="1:8">
      <c r="A76" s="4" t="s">
        <v>814</v>
      </c>
      <c r="E76" s="6" t="n">
        <v>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7</v>
      </c>
    </row>
    <row r="3" spans="1:3">
      <c r="A3" s="4" t="s">
        <v>816</v>
      </c>
      <c r="B3" s="5" t="n">
        <v>2022</v>
      </c>
    </row>
    <row r="4" spans="1:3">
      <c r="A4" s="4" t="s">
        <v>817</v>
      </c>
      <c r="B4" s="6" t="n">
        <v>992</v>
      </c>
      <c r="C4" s="6" t="n">
        <v>919</v>
      </c>
    </row>
    <row r="5" spans="1:3">
      <c r="A5" s="4" t="s">
        <v>818</v>
      </c>
    </row>
    <row r="6" spans="1:3">
      <c r="A6" s="4" t="s">
        <v>819</v>
      </c>
      <c r="B6" s="4" t="s">
        <v>323</v>
      </c>
    </row>
    <row r="7" spans="1:3">
      <c r="A7" s="4" t="s">
        <v>820</v>
      </c>
      <c r="B7" s="6" t="n">
        <v>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380</v>
      </c>
    </row>
    <row r="2" spans="1:2">
      <c r="A2" s="3" t="s">
        <v>204</v>
      </c>
    </row>
    <row r="3" spans="1:2">
      <c r="A3" s="5" t="n">
        <v>2019</v>
      </c>
      <c r="B3" s="6" t="n">
        <v>902</v>
      </c>
    </row>
    <row r="4" spans="1:2">
      <c r="A4" s="5" t="n">
        <v>2020</v>
      </c>
      <c r="B4" s="5" t="n">
        <v>503</v>
      </c>
    </row>
    <row r="5" spans="1:2">
      <c r="A5" s="5" t="n">
        <v>2021</v>
      </c>
      <c r="B5" s="5" t="n">
        <v>427</v>
      </c>
    </row>
    <row r="6" spans="1:2">
      <c r="A6" s="5" t="n">
        <v>2022</v>
      </c>
      <c r="B6" s="5" t="n">
        <v>36</v>
      </c>
    </row>
    <row r="7" spans="1:2">
      <c r="A7" s="4" t="s">
        <v>101</v>
      </c>
      <c r="B7" s="6" t="n">
        <v>18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39"/>
    <col customWidth="1" max="3" min="3" width="21"/>
  </cols>
  <sheetData>
    <row r="1" spans="1:3">
      <c r="A1" s="1" t="s">
        <v>822</v>
      </c>
      <c r="B1" s="2" t="s">
        <v>1</v>
      </c>
    </row>
    <row r="2" spans="1:3">
      <c r="B2" s="2" t="s">
        <v>823</v>
      </c>
      <c r="C2" s="2" t="s">
        <v>763</v>
      </c>
    </row>
    <row r="3" spans="1:3">
      <c r="A3" s="4" t="s">
        <v>824</v>
      </c>
    </row>
    <row r="4" spans="1:3">
      <c r="A4" s="4" t="s">
        <v>825</v>
      </c>
      <c r="B4" s="4" t="s">
        <v>826</v>
      </c>
      <c r="C4" s="4" t="s">
        <v>360</v>
      </c>
    </row>
    <row r="5" spans="1:3">
      <c r="A5" s="4" t="s">
        <v>827</v>
      </c>
    </row>
    <row r="6" spans="1:3">
      <c r="A6" s="4" t="s">
        <v>825</v>
      </c>
      <c r="C6" s="4" t="s">
        <v>828</v>
      </c>
    </row>
    <row r="7" spans="1:3">
      <c r="A7" s="4" t="s">
        <v>829</v>
      </c>
    </row>
    <row r="8" spans="1:3">
      <c r="A8" s="4" t="s">
        <v>825</v>
      </c>
      <c r="C8" s="4" t="s">
        <v>828</v>
      </c>
    </row>
    <row r="9" spans="1:3">
      <c r="A9" s="4" t="s">
        <v>830</v>
      </c>
    </row>
    <row r="10" spans="1:3">
      <c r="A10" s="4" t="s">
        <v>825</v>
      </c>
      <c r="C10" s="4" t="s">
        <v>831</v>
      </c>
    </row>
    <row r="11" spans="1:3">
      <c r="A11" s="4" t="s">
        <v>832</v>
      </c>
    </row>
    <row r="12" spans="1:3">
      <c r="A12" s="4" t="s">
        <v>825</v>
      </c>
      <c r="C12" s="4" t="s">
        <v>460</v>
      </c>
    </row>
    <row r="13" spans="1:3">
      <c r="A13" s="4" t="s">
        <v>665</v>
      </c>
    </row>
    <row r="14" spans="1:3">
      <c r="A14" s="4" t="s">
        <v>833</v>
      </c>
      <c r="B14" s="5" t="n">
        <v>1</v>
      </c>
    </row>
    <row r="15" spans="1:3">
      <c r="A15" s="4" t="s">
        <v>834</v>
      </c>
      <c r="B15" s="4" t="s">
        <v>56</v>
      </c>
      <c r="C15" s="4" t="s">
        <v>5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7</v>
      </c>
    </row>
    <row r="3" spans="1:3">
      <c r="A3" s="4" t="s">
        <v>836</v>
      </c>
      <c r="B3" s="6" t="n">
        <v>3355</v>
      </c>
      <c r="C3" s="6" t="n">
        <v>865</v>
      </c>
    </row>
    <row r="4" spans="1:3">
      <c r="A4" s="4" t="s">
        <v>660</v>
      </c>
    </row>
    <row r="5" spans="1:3">
      <c r="A5" s="4" t="s">
        <v>836</v>
      </c>
      <c r="B5" s="5" t="n">
        <v>435</v>
      </c>
      <c r="C5" s="5" t="n">
        <v>520</v>
      </c>
    </row>
    <row r="6" spans="1:3">
      <c r="A6" s="4" t="s">
        <v>837</v>
      </c>
    </row>
    <row r="7" spans="1:3">
      <c r="A7" s="4" t="s">
        <v>836</v>
      </c>
      <c r="B7" s="5" t="n">
        <v>2667</v>
      </c>
      <c r="C7" s="5" t="n">
        <v>151</v>
      </c>
    </row>
    <row r="8" spans="1:3">
      <c r="A8" s="4" t="s">
        <v>838</v>
      </c>
    </row>
    <row r="9" spans="1:3">
      <c r="A9" s="4" t="s">
        <v>836</v>
      </c>
      <c r="B9" s="6" t="n">
        <v>253</v>
      </c>
      <c r="C9" s="6" t="n">
        <v>1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7</v>
      </c>
    </row>
    <row r="2" spans="1:3">
      <c r="A2" s="4" t="s">
        <v>47</v>
      </c>
      <c r="B2" s="6" t="n">
        <v>8525</v>
      </c>
      <c r="C2" s="6" t="n">
        <v>2245</v>
      </c>
    </row>
    <row r="3" spans="1:3">
      <c r="A3" s="4" t="s">
        <v>660</v>
      </c>
    </row>
    <row r="4" spans="1:3">
      <c r="A4" s="4" t="s">
        <v>47</v>
      </c>
      <c r="B4" s="5" t="n">
        <v>8396</v>
      </c>
      <c r="C4" s="5" t="n">
        <v>2116</v>
      </c>
    </row>
    <row r="5" spans="1:3">
      <c r="A5" s="4" t="s">
        <v>662</v>
      </c>
    </row>
    <row r="6" spans="1:3">
      <c r="A6" s="4" t="s">
        <v>47</v>
      </c>
      <c r="B6" s="5" t="n">
        <v>52</v>
      </c>
      <c r="C6" s="4" t="s">
        <v>56</v>
      </c>
    </row>
    <row r="7" spans="1:3">
      <c r="A7" s="4" t="s">
        <v>665</v>
      </c>
    </row>
    <row r="8" spans="1:3">
      <c r="A8" s="4" t="s">
        <v>47</v>
      </c>
      <c r="B8" s="6" t="n">
        <v>77</v>
      </c>
      <c r="C8" s="6" t="n">
        <v>1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40</v>
      </c>
      <c r="B1" s="2" t="s">
        <v>1</v>
      </c>
    </row>
    <row r="2" spans="1:3">
      <c r="B2" s="2" t="s">
        <v>2</v>
      </c>
      <c r="C2" s="2" t="s">
        <v>37</v>
      </c>
    </row>
    <row r="3" spans="1:3">
      <c r="A3" s="4" t="s">
        <v>836</v>
      </c>
      <c r="B3" s="6" t="n">
        <v>3355</v>
      </c>
      <c r="C3" s="6" t="n">
        <v>865</v>
      </c>
    </row>
    <row r="4" spans="1:3">
      <c r="A4" s="4" t="s">
        <v>841</v>
      </c>
    </row>
    <row r="5" spans="1:3">
      <c r="A5" s="4" t="s">
        <v>836</v>
      </c>
      <c r="B5" s="6" t="n">
        <v>0</v>
      </c>
      <c r="C5" s="6" t="n">
        <v>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42</v>
      </c>
      <c r="B1" s="2" t="s">
        <v>843</v>
      </c>
      <c r="C1" s="2" t="s">
        <v>491</v>
      </c>
      <c r="D1" s="2" t="s">
        <v>494</v>
      </c>
      <c r="E1" s="2" t="s">
        <v>37</v>
      </c>
      <c r="F1" s="2" t="s">
        <v>844</v>
      </c>
    </row>
    <row r="2" spans="1:6">
      <c r="A2" s="4" t="s">
        <v>499</v>
      </c>
      <c r="E2" s="5" t="n">
        <v>303500</v>
      </c>
    </row>
    <row r="3" spans="1:6">
      <c r="A3" s="4" t="s">
        <v>529</v>
      </c>
    </row>
    <row r="4" spans="1:6">
      <c r="A4" s="4" t="s">
        <v>499</v>
      </c>
      <c r="C4" s="5" t="n">
        <v>135000</v>
      </c>
      <c r="D4" s="5" t="n">
        <v>23250</v>
      </c>
    </row>
    <row r="5" spans="1:6">
      <c r="A5" s="4" t="s">
        <v>845</v>
      </c>
    </row>
    <row r="6" spans="1:6">
      <c r="A6" s="4" t="s">
        <v>819</v>
      </c>
      <c r="F6" s="4" t="s">
        <v>323</v>
      </c>
    </row>
    <row r="7" spans="1:6">
      <c r="A7" s="4" t="s">
        <v>846</v>
      </c>
    </row>
    <row r="8" spans="1:6">
      <c r="A8" s="4" t="s">
        <v>499</v>
      </c>
      <c r="B8" s="5" t="n">
        <v>3900000</v>
      </c>
    </row>
    <row r="9" spans="1:6">
      <c r="A9" s="4" t="s">
        <v>847</v>
      </c>
      <c r="B9" s="5" t="n">
        <v>3710000</v>
      </c>
    </row>
    <row r="10" spans="1:6">
      <c r="A10" s="4" t="s">
        <v>848</v>
      </c>
      <c r="B10" s="5" t="n">
        <v>190000</v>
      </c>
    </row>
    <row r="11" spans="1:6">
      <c r="A11" s="4" t="s">
        <v>849</v>
      </c>
      <c r="B11" s="4" t="s">
        <v>850</v>
      </c>
    </row>
    <row r="12" spans="1:6">
      <c r="A12" s="4" t="s">
        <v>851</v>
      </c>
      <c r="B12" s="4" t="s">
        <v>8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07:32:16Z</dcterms:created>
  <dcterms:modified xmlns:dcterms="http://purl.org/dc/terms/" xmlns:xsi="http://www.w3.org/2001/XMLSchema-instance" xsi:type="dcterms:W3CDTF">2019-02-25T07:32:16Z</dcterms:modified>
</cp:coreProperties>
</file>